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 and Divestiture"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Available-for-sa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Stock Repurchase Program" sheetId="23" state="visible" r:id="rId23"/>
    <sheet xmlns:r="http://schemas.openxmlformats.org/officeDocument/2006/relationships" name="Derivatives and Hedging Activit" sheetId="24" state="visible" r:id="rId24"/>
    <sheet xmlns:r="http://schemas.openxmlformats.org/officeDocument/2006/relationships" name="Organization and Basis of Pre_2"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Available-for-sale securities ("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Concentration of Risk (Tables)" sheetId="37" state="visible" r:id="rId37"/>
    <sheet xmlns:r="http://schemas.openxmlformats.org/officeDocument/2006/relationships" name="Segment Information (Tables)" sheetId="38" state="visible" r:id="rId38"/>
    <sheet xmlns:r="http://schemas.openxmlformats.org/officeDocument/2006/relationships" name="Stock Repurchase Program (Table" sheetId="39" state="visible" r:id="rId39"/>
    <sheet xmlns:r="http://schemas.openxmlformats.org/officeDocument/2006/relationships" name="Derivatives and Hedging Activ_2" sheetId="40" state="visible" r:id="rId40"/>
    <sheet xmlns:r="http://schemas.openxmlformats.org/officeDocument/2006/relationships" name="Organization and Basis of Pre_3" sheetId="41" state="visible" r:id="rId41"/>
    <sheet xmlns:r="http://schemas.openxmlformats.org/officeDocument/2006/relationships" name="Acquisition and Divestiture - N" sheetId="42" state="visible" r:id="rId42"/>
    <sheet xmlns:r="http://schemas.openxmlformats.org/officeDocument/2006/relationships" name="Earnings per Share - Computatio" sheetId="43" state="visible" r:id="rId43"/>
    <sheet xmlns:r="http://schemas.openxmlformats.org/officeDocument/2006/relationships" name="Share-Based Compensation - Allo" sheetId="44" state="visible" r:id="rId44"/>
    <sheet xmlns:r="http://schemas.openxmlformats.org/officeDocument/2006/relationships" name="Share-Based Compensation - Narr" sheetId="45" state="visible" r:id="rId45"/>
    <sheet xmlns:r="http://schemas.openxmlformats.org/officeDocument/2006/relationships" name="Available-for-sale securities -" sheetId="46" state="visible" r:id="rId46"/>
    <sheet xmlns:r="http://schemas.openxmlformats.org/officeDocument/2006/relationships" name="Available-for-sale securities_2" sheetId="47" state="visible" r:id="rId47"/>
    <sheet xmlns:r="http://schemas.openxmlformats.org/officeDocument/2006/relationships" name="Fair Value Measurements - Finan" sheetId="48" state="visible" r:id="rId48"/>
    <sheet xmlns:r="http://schemas.openxmlformats.org/officeDocument/2006/relationships" name="Fair Value Measurements - Recon" sheetId="49" state="visible" r:id="rId49"/>
    <sheet xmlns:r="http://schemas.openxmlformats.org/officeDocument/2006/relationships" name="Fair Value Measurements - Inves" sheetId="50" state="visible" r:id="rId50"/>
    <sheet xmlns:r="http://schemas.openxmlformats.org/officeDocument/2006/relationships" name="Fair Value Measurements - Carry" sheetId="51" state="visible" r:id="rId51"/>
    <sheet xmlns:r="http://schemas.openxmlformats.org/officeDocument/2006/relationships" name="Inventories - Summary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Schedule of In" sheetId="59" state="visible" r:id="rId59"/>
    <sheet xmlns:r="http://schemas.openxmlformats.org/officeDocument/2006/relationships" name="Income Taxes - Summary of Incom" sheetId="60" state="visible" r:id="rId60"/>
    <sheet xmlns:r="http://schemas.openxmlformats.org/officeDocument/2006/relationships" name="Income Taxes - Narrative (Detai" sheetId="61" state="visible" r:id="rId61"/>
    <sheet xmlns:r="http://schemas.openxmlformats.org/officeDocument/2006/relationships" name="Income Taxes - Liability For Un" sheetId="62" state="visible" r:id="rId62"/>
    <sheet xmlns:r="http://schemas.openxmlformats.org/officeDocument/2006/relationships" name="Income Taxes - Regional Income " sheetId="63" state="visible" r:id="rId63"/>
    <sheet xmlns:r="http://schemas.openxmlformats.org/officeDocument/2006/relationships" name="Leases - Narrative (Details)" sheetId="64" state="visible" r:id="rId64"/>
    <sheet xmlns:r="http://schemas.openxmlformats.org/officeDocument/2006/relationships" name="Leases - The Components of Leas"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y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structuring - Narrative (Deta" sheetId="71" state="visible" r:id="rId71"/>
    <sheet xmlns:r="http://schemas.openxmlformats.org/officeDocument/2006/relationships" name="Restructuring - Activity (Detai" sheetId="72" state="visible" r:id="rId72"/>
    <sheet xmlns:r="http://schemas.openxmlformats.org/officeDocument/2006/relationships" name="Restructuring - Schedule of Res" sheetId="73" state="visible" r:id="rId73"/>
    <sheet xmlns:r="http://schemas.openxmlformats.org/officeDocument/2006/relationships" name="Concentration of Risk - Schedul" sheetId="74" state="visible" r:id="rId74"/>
    <sheet xmlns:r="http://schemas.openxmlformats.org/officeDocument/2006/relationships" name="Segment Information - Narrative" sheetId="75" state="visible" r:id="rId75"/>
    <sheet xmlns:r="http://schemas.openxmlformats.org/officeDocument/2006/relationships" name="Segment Information - Net Sales" sheetId="76" state="visible" r:id="rId76"/>
    <sheet xmlns:r="http://schemas.openxmlformats.org/officeDocument/2006/relationships" name="Segment Information - Revenue b" sheetId="77" state="visible" r:id="rId77"/>
    <sheet xmlns:r="http://schemas.openxmlformats.org/officeDocument/2006/relationships" name="Segment Information - Revenue_2" sheetId="78" state="visible" r:id="rId78"/>
    <sheet xmlns:r="http://schemas.openxmlformats.org/officeDocument/2006/relationships" name="Segment Information - Net Sal_2" sheetId="79" state="visible" r:id="rId79"/>
    <sheet xmlns:r="http://schemas.openxmlformats.org/officeDocument/2006/relationships" name="Segment Information - Summary o" sheetId="80" state="visible" r:id="rId80"/>
    <sheet xmlns:r="http://schemas.openxmlformats.org/officeDocument/2006/relationships" name="Stock Repurchase Program - Narr" sheetId="81" state="visible" r:id="rId81"/>
    <sheet xmlns:r="http://schemas.openxmlformats.org/officeDocument/2006/relationships" name="Stock Repurchase Program - Summ"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00%_);(#,##0.00%)"/>
    <numFmt numFmtId="168" formatCode="_(&quot;$ &quot;#,##0.0_);_(&quot;$ &quot;(#,##0.0)"/>
    <numFmt numFmtId="169" formatCode="#,##0.0000%_);(#,##0.0000%)"/>
    <numFmt numFmtId="170" formatCode="#,##0.0_);(#,##0.0)"/>
    <numFmt numFmtId="171" formatCode="#,##0%_);(#,##0%)"/>
    <numFmt numFmtId="172" formatCode="#,##0.0000000_);(#,##0.0000000)"/>
    <numFmt numFmtId="173" formatCode="_(&quot;SFr &quot;#,##0_);_(&quot;SF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Oct. 30, 2022</t>
        </is>
      </c>
      <c r="C2" s="2" t="inlineStr">
        <is>
          <t>Nov.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0,  2022</t>
        </is>
      </c>
      <c r="C6" s="4" t="inlineStr">
        <is>
          <t xml:space="preserve"> </t>
        </is>
      </c>
    </row>
    <row r="7">
      <c r="A7" s="4" t="inlineStr">
        <is>
          <t>Document Transition Report</t>
        </is>
      </c>
      <c r="B7" s="4" t="inlineStr">
        <is>
          <t>false</t>
        </is>
      </c>
      <c r="C7" s="4" t="inlineStr">
        <is>
          <t xml:space="preserve"> </t>
        </is>
      </c>
    </row>
    <row r="8">
      <c r="A8" s="4" t="inlineStr">
        <is>
          <t>Contained File Information, File Number</t>
        </is>
      </c>
      <c r="B8" s="4" t="inlineStr">
        <is>
          <t>001-06395</t>
        </is>
      </c>
      <c r="C8" s="4" t="inlineStr">
        <is>
          <t xml:space="preserve"> </t>
        </is>
      </c>
    </row>
    <row r="9">
      <c r="A9" s="4" t="inlineStr">
        <is>
          <t>Entity Registrant Name</t>
        </is>
      </c>
      <c r="B9" s="4" t="inlineStr">
        <is>
          <t>SEMTEC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119684</t>
        </is>
      </c>
      <c r="C11" s="4" t="inlineStr">
        <is>
          <t xml:space="preserve"> </t>
        </is>
      </c>
    </row>
    <row r="12">
      <c r="A12" s="4" t="inlineStr">
        <is>
          <t>Entity Address, Address Line One</t>
        </is>
      </c>
      <c r="B12" s="4" t="inlineStr">
        <is>
          <t>200 Flynn Road</t>
        </is>
      </c>
      <c r="C12" s="4" t="inlineStr">
        <is>
          <t xml:space="preserve"> </t>
        </is>
      </c>
    </row>
    <row r="13">
      <c r="A13" s="4" t="inlineStr">
        <is>
          <t>Entity Address, City or Town</t>
        </is>
      </c>
      <c r="B13" s="4" t="inlineStr">
        <is>
          <t>Camarill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2-879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98-21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M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83772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88941</t>
        </is>
      </c>
      <c r="C31" s="4" t="inlineStr">
        <is>
          <t xml:space="preserve"> </t>
        </is>
      </c>
    </row>
    <row r="32">
      <c r="A32" s="4" t="inlineStr">
        <is>
          <t>Current Fiscal Year End Date</t>
        </is>
      </c>
      <c r="B32" s="4" t="inlineStr">
        <is>
          <t>--01-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2</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was as follows: Three Months Ended Nine Months Ended (in thousands, except per share data) October 30, 2022 October 31, 2021 October 30, 2022 October 31, 2021 Net income attributable to common stockholders $ 22,746 $ 34,427 $ 112,393 $ 90,860 Weighted-average shares outstanding–basic 63,764 64,546 63,738 64,786 Dilutive effect of share-based compensation 91 753 302 878 Weighted-average shares outstanding–diluted 63,855 65,299 64,040 65,664 Earnings per share: Basic $ 0.36 $ 0.53 $ 1.76 $ 1.40 Diluted $ 0.36 $ 0.53 $ 1.76 $ 1.38 Anti-dilutive shares not included in the above calculations: Share-based compensation 1,229 31 759 41 Warrants 8,573 — 8,573 — Total anti-dilutive shares 9,802 31 9,332 41 Diluted earnings per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 Any dilutive effect of the Warrants (see Note 9, Long-Term Debt) is calculated using the treasury-stock method. During the three and nine months ended October 30, 2022, the Warrants were excluded from diluted shares outstanding because the exercise price exceeded the average market price of the Company's common stock for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30, 2022</t>
        </is>
      </c>
    </row>
    <row r="3">
      <c r="A3" s="3" t="inlineStr">
        <is>
          <t>Share-Based Payment Arrangement, Noncash Expense [Abstract]</t>
        </is>
      </c>
      <c r="B3" s="4" t="inlineStr">
        <is>
          <t xml:space="preserve"> </t>
        </is>
      </c>
    </row>
    <row r="4">
      <c r="A4" s="4" t="inlineStr">
        <is>
          <t>Share-Based Compensation</t>
        </is>
      </c>
      <c r="B4" s="4" t="inlineStr">
        <is>
          <t>Share-Based Compensation Financial Statement Effects and Presentation Pre-tax share-based compensation was included in the Statements of Income as follows: Three Months Ended Nine Months Ended (in thousands) October 30, 2022 October 31, 2021 October 30, 2022 October 31, 2021 Cost of sales $ 633 $ 743 $ 2,018 $ 2,112 Selling, general and administrative (1,028) 12,528 13,692 26,985 Product development and engineering 3,480 4,070 11,518 11,600 Total share-based compensation $ 3,085 $ 17,341 $ 27,228 $ 40,697 Restricted Stock Units, Employees The Company grants restricted stock units to certain employees that are expected to be settled with shares of the Company's common stock.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4 years). In the nine months ended October 30, 2022, the Company granted 270,677 restricted stock units to employees. Restricted Stock Units, Non-Employee Directors The Company maintains a compensation program pursuant to which restricted stock units are granted to the Company’s directors that are not employed by the Company or any of its subsidiaries. Under the Company's director compensation program, a portion of the restricted stock units granted under the program will be settled in cash and a portion will be settled in shares of the Company's common stock. Restricted stock units awarded under the program are scheduled to vest on the earlier of (i) one year after the grant date or (ii) the day immediately preceding the Company's annual meeting of stock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the Company's common stock will, subject to vesting, be settled promptly following vesting. In the nine months ended October 30, 2022, the Company granted to the non-employee directors 15,579 restricted stock units that settle in cash and 15,579 restricted stock units that settle in shares. Total Stockholder Return ("TSR") Market-Condition Restricted Stock Units 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Expense is recognized on a straight-line basis over the requisite service periods and is adjusted for any actual forfeitures. In the nine months ended October 30, 2022, the Company granted 125,399 TSR Awards, which are accounted for as equity awards. The market condition is determined based upon the Company’s TSR benchmarked against the TSR of the S&amp;P SPDR Semiconductor ETF (NYSE:XSD) over one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9 Months Ended</t>
        </is>
      </c>
    </row>
    <row r="2">
      <c r="B2" s="2" t="inlineStr">
        <is>
          <t>Oct. 30, 2022</t>
        </is>
      </c>
    </row>
    <row r="3">
      <c r="A3" s="3" t="inlineStr">
        <is>
          <t>Investments [Abstract]</t>
        </is>
      </c>
      <c r="B3" s="4" t="inlineStr">
        <is>
          <t xml:space="preserve"> </t>
        </is>
      </c>
    </row>
    <row r="4">
      <c r="A4" s="4" t="inlineStr">
        <is>
          <t>Available-for-sale securities</t>
        </is>
      </c>
      <c r="B4" s="4" t="inlineStr">
        <is>
          <t>Available-for-sale securities The following table summarizes the values of the Company’s available-for-sale securities: October 30, 2022 January 30, 2022 (in thousands) Fair Value Amortized Gross Fair Value Amortized Gross Convertible debt investments $ 13,691 $ 15,300 $ (1,609) $ 12,872 $ 14,401 $ (1,529) Total available-for-sale securities $ 13,691 $ 15,300 $ (1,609) $ 12,872 $ 14,401 $ (1,529) The following table summarizes the maturities of the Company’s available-for-sale securities: October 30, 2022 (in thousands) Fair Value Amortized Cost Within 1 year $ 1,025 $ 5,052 After 1 year through 5 years 12,666 10,248 Total available-for-sale securities $ 13,691 $ 15,300 The Company's available-for-sale securities consist of investments in convertible debt instruments issued by privately-held companies. The available-for-sale securities with maturities within one year were included in "Other current assets" and maturities greater than one year were included in "Other assets" i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2</t>
        </is>
      </c>
    </row>
    <row r="3">
      <c r="A3" s="3" t="inlineStr">
        <is>
          <t>Fair Value Disclosures [Abstract]</t>
        </is>
      </c>
      <c r="B3" s="4" t="inlineStr">
        <is>
          <t xml:space="preserve"> </t>
        </is>
      </c>
    </row>
    <row r="4">
      <c r="A4" s="4" t="inlineStr">
        <is>
          <t>Fair Value Measurements</t>
        </is>
      </c>
      <c r="B4" s="4" t="inlineStr">
        <is>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The fair values of financial assets and liabilities measured and recorded at fair value on a recurring basis were presented in the Balance Sheets as follows: October 30, 2022 January 30, 2022 (in thousands) Total (Level 1) (Level 2) (Level 3) Total (Level 1) (Level 2) (Level 3) Financial assets: Interest rate swap agreement $ 1,999 $ — $ 1,999 $ — $ 229 $ — $ 229 $ — Total return swap contracts 211 — 211 — — — — — Convertible debt investments 13,691 — — 13,691 12,872 — — 12,872 Foreign currency forward contracts 267 — 267 — — — — — Total financial assets $ 16,168 $ — $ 2,477 $ 13,691 $ 13,101 $ — $ 229 $ 12,872 Financial liabilities: Foreign currency forward contracts $ 406 $ — $ 406 $ — $ — $ — $ — $ — Total return swap contracts — — — — 257 — 257 — Total financial liabilities $ 406 $ — $ 406 $ — $ 257 $ — $ 257 $ — During the nine months ended October 30, 2022, the Company had no transfers of financial assets or liabilities between Level 1, Level 2 or Level 3. As of October 30, 2022 and January 30, 2022,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the convertible debt investments in the nine months ended October 30, 2022: (in thousands) Balance at January 30, 2022 $ 12,872 Increase in credit loss reserve (79) Interest accrued 898 Balance at October 30, 2022 $ 13,691 The interest rate swap agreement is measured at fair value using readily available interest rate curves (Level 2 inputs). The fair value of the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See Note 17, Derivatives and Hedging Activities, for further discussion of the Company’s derivative instruments. The foreign currency forward contracts are measured at fair value using readily available foreign currency forward and interest rate curves (Level 2 input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7, Derivatives and Hedging Activities,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7, Derivatives and Hedging Activities, for further discussion of the Company's derivative instruments. Instruments Not Recorded at Fair Value Some of the Company’s financial instruments are not measured at fair value,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which approximates fair value as the long-term debt bears interest at a floating rate. The Company's convertible senior notes are carried at face value less unamortized debt issuance costs. The estimated fair values are determined based on the actual bid price of the convertible senior notes as of the last business day of the period. The following table displays the carrying values and fair values of our debt instruments: October 30, 2022 January 30, 2022 (in thousands) Fair Value Hierarchy Carrying Value Fair Value Carrying Value Fair Value Revolving loans, net (1) Level 2 $ 148,421 $ 148,421 $ 171,676 $ 171,676 1.625% convertible senior notes due 2027, net (2) Level 2 306,692 290,771 — — Total long-term debt, net of debt issuance costs $ 455,113 $ 439,192 $ 171,676 $ 171,676 (1) The revolving loans, net are reflected net of $1.6 million and $1.3 million of unamortized debt issuance costs as of October 30, 2022 and January 30, 2022, respectively. (2) The 1.625% convertible senior notes due 2027, net are reflected net of $12.8 million of unamortized debt issuance costs as of October 30, 2022. Assets and Liabilities Recorded at Fair Value on a Non-Recurring Basis The Company reduces the carrying amounts of its goodwill, intangible assets, long-lived assets and non-marketable equity securities to fair value when it determines they are impaired. Investment Impairments and Credit Loss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0, 2022</t>
        </is>
      </c>
    </row>
    <row r="3">
      <c r="A3" s="3" t="inlineStr">
        <is>
          <t>Inventory Disclosure [Abstract]</t>
        </is>
      </c>
      <c r="B3" s="4" t="inlineStr">
        <is>
          <t xml:space="preserve"> </t>
        </is>
      </c>
    </row>
    <row r="4">
      <c r="A4" s="4" t="inlineStr">
        <is>
          <t>Inventories</t>
        </is>
      </c>
      <c r="B4" s="4" t="inlineStr">
        <is>
          <t xml:space="preserve">Inventories Inventories, consisting of material, material overhead, labor, and manufacturing overhead, are stated at the lower of cost (first-in, first-out) or net realizable value and consisted of the following: (in thousands) October 30, 2022 January 30, 2022 Raw materials $ 3,257 $ 4,304 Work in progress 82,508 85,445 Finished goods 25,318 24,254 Total inventories $ 111,083 $ 114,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s of goodwill by applicable reporting unit were as follows: (in thousands) Signal Integrity Wireless and Sensing Protection Total Balance at January 30, 2022 $ 274,085 $ 72,128 $ 4,928 $ 351,141 Reduction — (835) — $ (835) Balance at October 30, 2022 $ 274,085 $ 71,293 $ 4,928 $ 350,306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The reporting units are the same as the operating segments, which have been aggregated into two reportable segments (see Note 15 on segment information). As of October 30, 2022, there was no indication of impairment of the Company's goodwill balances. As a result of the divestiture of the Disposal Group during the nine months ended October 30, 2022, the Company recorded a reduction to its goodwill of $0.8 million based on the relative fair value of the Disposal Group and the portion of the Wireless and Sensing reporting unit that will be retained. See Note 2, Acquisition and Divestiture, for additional information. Purchased Intangibles The following table sets forth the Company’s finite-lived intangible assets resulting from business acquisitions and technology licenses purchased, which are amortized over their estimated useful lives: October 30, 2022 January 30, 2022 (in thousands, except estimated useful life) Estimated Gross Accumulated Net Carrying Gross Accumulated Net Carrying Core technologies 6-8 years $ 22,300 $ (18,592) $ 3,708 $ 26,300 $ (19,496) $ 6,804 Total finite-lived intangible assets $ 22,300 $ (18,592) $ 3,708 $ 26,300 $ (19,496) $ 6,804 Amortization expense of finite-lived intangible assets recorded in the Statements of Income for each period was as follows: Three Months Ended Nine Months Ended (in thousands) October 30, 2022 October 31, 2021 October 30, 2022 October 31, 2021 Core technologies $ 1,000 $ 1,298 $ 3,096 $ 3,894 Total amortization expense $ 1,000 $ 1,298 $ 3,096 $ 3,894 Future amortization expense of finite-lived intangible assets is expected as follows: (in thousands) Fiscal Year Ending: 2023 (remaining three months) $ 906 2024 1,676 2025 288 2026 288 2027 288 Thereafter 262 Total expected amortization expense $ 3,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Oct. 30, 2022</t>
        </is>
      </c>
    </row>
    <row r="3">
      <c r="A3" s="3" t="inlineStr">
        <is>
          <t>Debt Instruments [Abstract]</t>
        </is>
      </c>
      <c r="B3" s="4" t="inlineStr">
        <is>
          <t xml:space="preserve"> </t>
        </is>
      </c>
    </row>
    <row r="4">
      <c r="A4" s="4" t="inlineStr">
        <is>
          <t>Long-Term Debt</t>
        </is>
      </c>
      <c r="B4" s="4" t="inlineStr">
        <is>
          <t>Long-Term Debt Long-term debt and the current period interest rates were as follows: (in thousands, except percentages) October 30, 2022 January 30, 2022 Revolving loans $ 150,000 $ 173,000 1.625% convertible senior notes due 2027 319,500 — Total long-term debt $ 469,500 $ 173,000 Debt issuance costs (14,387) (1,324) Total long-term debt, net of debt issuance costs $ 455,113 $ 171,676 Weighted-average effective interest rate (1) 1.74 % 1.90 % (1) The revolving loans bear interest at a variable rate based on LIBOR or a Base Rate (as defined herein), at the Company’s option, plus an applicable margin that varies based on the Company’s consolidated leverage ratio. In the first quarter of fiscal year 2021, the Company entered into a three-year interest rate swap agreement that fixed the LIBOR-referenced portion of interest on the first $150.0 million of debt outstanding under the revolving loans at 0.7275%. As of October 30, 2022, the effective interest rate was a weighted-average rate that represented (a) interest on the Notes outstanding at a fixed rate of 1.625% and (b) interest on the debt outstanding on the revolving loans at a fixed LIBOR rate of 0.7275% plus a margin of 1.25% (total fixed rate of 1.9775%). As of January 30, 2022, the effective interest rate was a weighted-average rate that represented (a) interest on the first $150.0 million of the debt outstanding on the revolving loans at a fixed LIBOR rate of 0.7275% plus a margin of 1.25% (total fixed rate of 1.9775%), and (b) interest on the remainder of the debt outstanding on the revolving loans at a variable rate based on the one-month LIBOR rate, which was 0.11% as of January 30, 2022, plus a margin of 1.25% (total variable rate of 1.36%). Revolving Facility On November 7, 2019, the Company, with certain of its domestic subsidiaries as guarantors, entered into an amended and restated credit agreement (as amended or otherwise modified from time to time, the "Credit Agreement") with the lenders party thereto and HSBC Bank USA, National Association, as administrative agent, swing line lender and letter of credit issuer. The borrowing capacity of the revolving loans under the senior secured first lien revolving credit facility (the "Revolving Facility") is $600.0 million and matures on November 7, 2024. As of October 30, 2022, the Company had $150.0 million outstanding under its Revolving Facility and $450.0 million of undrawn borrowing capacity, and the Company was in compliance with the financial covenants required under the Revolving Facility. On August 11, 2021, the Company entered into an amendment to the Credit Agreement in order to, among other things, (i) provide for contractual fallback language for LIBOR replacement to reflect the Alternative Reference Rates Committee hardwired approach and (ii) incorporate certain provisions that clarify the rights of the administrative agent to recover from lenders or other secured parties erroneous payments made to such lenders or secured parties. On September 1, 2022, the Company entered into the second amendment to the Credit Agreement in order to, among other things, (i) permit the consummation of, and certain transactions in connection with the Arrangement, (ii) revise the financial maintenance covenant by increasing the maximum consolidated leverage ratio permitted for the six successive fiscal quarters following consummation of the Arrangement, (iii) permit the incurrence of up to $1.2 billion (plus the amount of fees and expenses related to the Arrangement) in additional secured debt in connection with the Arrangement, (iv) provide for limited conditions precedent in the event of a borrowing to finance the Arrangement and (v) make certain other changes as set forth in the amendment. On September 26, 2022, the Company entered into the third amendment and restatement to the Credit Agreement (the "Restatement Agreement"), which substantially concurrently with the consummation of the Arrangement at the Effective Date will, among other things, (i) extend the maturity date of $405.0 million of the $600.0 million in aggregate principal amount of revolving commitments thereunder from November 7, 2024 to the fifth anniversary of the Effective Date (subject to, in certain circumstances, an earlier springing maturity), (ii) provide for incurrence by the Company on the Effective Date of a new five-year term loan facility in an aggregate principal amount of $895.0 million, intended to be used to fund a portion of the cash consideration for the Arrangement and related fees and expenses, (iii) provide for JPMorgan Chase Bank, N.A. to succeed HSBC Bank USA, National Association as administrative agent and collateral agent under the Credit Agreement on the Effective Date, (iv) modify the maximum consolidated leverage covenant as set forth in the Restatement Agreement and (v) make certain other changes as set forth in the Restatement Agreement, including changes consequential to the incorporation of the new term loan facility. Convertible Senior Notes On October 6, 2022 and October 21, 2022, the Company issued and sold $300.0 million and $19.5 million, respectively, in aggregate principal amount of the Notes in a private placement. The Notes were issued pursuant to an indenture, dated October 12, 2022, by and among the Company, the Subsidiary Guarantors (as defined below) party thereto and U.S. Bank Trust Company, National Association, as trustee. The Notes will be jointly and severally and fully and unconditionally guaranteed by each of the Company’s current and future direct and indirect wholly-owned domestic subsidiaries (the “Subsidiary Guarantors”) that guarantee its borrowings under its Credit Agreement. The Notes will bear interest at a rate of 1.625% per year, payable semi-annually in arrears on May 1 and November 1 of each year, beginning on May 1, 2023. The Notes will mature on November 1, 2027, unless earlier converted, redeemed or repurchased. The initial conversion rate of the Notes is 26.8325 shares of the Company's common stock per $1,000 principal amount of Notes (which is equivalent to an initial conversion price of approximately $37.27 per share). The conversion rate will be subject to adjustment upon the occurrence of certain events specified in the Indenture but will not be adjusted for accrued and unpaid interest. In addition, upon the occurrence of a Make-Whole Fundamental Change (as defined in the Indenture) or if the Company delivers a Notice of Sale Price Redemption (as defined in the Indenture), the Company will, in certain circumstances, increase the conversion rate by a number of additional shares of common stock as described in the Indenture for a holder who elects to convert its Notes in connection with such Make-Whole Fundamental Change or to convert its Notes called (or deemed called as provided in the Indenture) for redemption in connection with such Notice of Sale Price Redemption, as the case may be. Prior to the close of business on the business day immediately preceding July 1, 2027, the Notes will be convertible at the option of the holders thereof only under the following circumstances: (1) during any fiscal quarter commencing after the fiscal quarter ending on January 29,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in which, for each trading day of that period, the Trading Price (as defined in the Indenture), as determined following a request by a holder of Notes in accordance with the procedures described in the Indenture, per $1,000 principal amount of Notes for such trading day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as provided in the Indenture) for redemption; or (4) upon the occurrence of specified corporate events described in the Indenture. On or after July 1, 2027 until the close of business on the second scheduled trading day immediately preceding the maturity date of the Notes, holders of the Notes may convert all or a portion of their Notes, regardless of the foregoing conditions. Upon conversion, the Notes will be settled in cash up to the aggregate principal amount of the Notes to be converted, and in cash, shares of the Company's common stock or any combination thereof, at the Company’s option, in respect of the remainder, if any, of the Company’s conversion obligation in excess of the aggregate principal amount of the Notes being converted. The sale of the Notes closed prior to consummation of the Arrangement. If the Arrangement has not closed as of the close of business on March 3, 2023, or if, before such time, the Arrangement Agreement is terminated or the Company reasonably determines in good faith that the Arrangement will not be consummated, the Company may, at its option, redeem all (but not less than all) of the Notes on a redemption date on or prior to July 3, 2023 in cash at a redemption price equal to 101% of the principal amount of the Notes to be redeemed, plus accrued and unpaid interest, if any, to, but excluding, the redemption date, plus a premium, if any, based on the price of the Company’s common stock prior to the redemption date, as described in the Indenture. Except as described in the preceding paragraph, the Company may not redeem the Notes prior to November 5, 2025. The Company may redeem for cash all or any portion of the Notes (subject to the limitation described below), at the Company’s option, on or after November 5, 2025 and before the 6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lated notice of sale price redemption, at a redemption price equal to 100% of the principal amount of the Notes to be redeemed, plus accrued and unpaid interest to, but excluding, the redemption date. If the Company redeems less than all the outstanding Notes, at least $75.0 million aggregate principal amount of Notes must be outstanding and not subject to redemption as of the relevant redemption notice date. No sinking fund is provided for the Notes. Upon the occurrence of a Fundamental Change (as defined in the Indentur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as defined in the Indenture). Convertible Note Hedge Transactions On October 6, 2022 and October 19, 2022, the Company entered into privately negotiated convertible note hedge transactions (the “Convertible Note Hedge Transactions”) with an affiliate of one of the initial purchasers of the Notes and another financial institution (collectively, the “Counterparties”) whereby the Company has the option to purchase the same number of shares of the Company’s common stock initially underlying the Notes in the aggregate for approximately $37.27 per share, which is subject to anti-dilution adjustments substantially similar to those in the Notes. The Convertible Note Hedge Transactions will expire upon the maturity of the Notes, if not earlier exercised. The Convertible Note Hedge Transactions are expected to reduce the dilution to the common stock upon the potential conversion of the Notes and/or offset any cash payments the Company is required to make in excess of the principal amount of the converted Notes, as the case may be, in the event that the market price per share of common stock, as measured under the terms of the Convertible Note Hedge Transactions, is greater than the strike price of the Convertible Note Hedge Transactions, which initially corresponds to the initial conversion price of the Notes, or approximately $37.27 per share of the common stock. The Convertible Note Hedge Transactions are separate transactions, entered into by the Company with each of the Counterparties, and are not part of the terms of the Notes. Holders of the Notes will not have any rights with respect to the Convertible Note Hedge Transactions. The Company used approximately $72.6 million of the net proceeds from the offering of the Notes to pay the cost of the Convertible Note Hedge Transactions. The Convertible Note Hedge Transactions are recorded in additional paid-in capital in the Balance Sheets as they do not require classification outside of equity pursuant to ASC 480 and qualify for equity classification pursuant to ASC 815. Warrant Transactions On October 6, 2022 and on October 19, 2022, the Company separately entered into privately negotiated warrant transactions (the “Warrants”) with the Counterparties whereby the holders of the Warrants have the option to acquire, collectively, subject to anti-dilution adjustments, approximately 8.6 million shares of the Company’s common stock at an initial strike price of approximately $51.15 per share. The Warrants were sold in private placements to the Counterparties pursuant to an exemption from the registration requirements of the Securities Act of 1933, as amended (the “Securities Act”), afforded by Section 4(a)(2) of the Securities Act. If the market price per share of the common stock, as measured under the terms of the Warrants, exceeds the strike price of the Warrants, the Warrants could have a dilutive effect on the common stock, unless the Company elects, subject to certain conditions, to settle the Warrants in cash. The Warrants will expire over a period beginning in February 2028. The Warrants are separate transactions, entered into by the Company with each of the Counterparties, and are not part of the terms of the Notes. Holders of the Notes will not have any rights with respect to the Warrants. The Company received aggregate proceeds of approximately $42.9 million from the sale of the Warrants to the Counterparties. The Warrants are recorded in additional paid-in capital in the Balance Sheets as they do not require classification outside of equity pursuant to ASC 480 and qualify for equity classification pursuant to ASC 815. In combination, the Convertible Note Hedge Transactions and the Warrants synthetically increase the strike price of the conversion option of the Notes from approximately $37.27 to $51.15, reducing the dilutive effect of the Notes in exchange for a net cash premium of $29.7 million. Debt Commitment Letter In connection with the entry into the Arrangement Agreement (see Note 2, Acquisition and Divestiture), the Company entered into a commitment letter, dated as of August 2, 2022 (the “Commitment Letter”) with JPMorgan Chase Bank, N.A. (“JPM”), pursuant to which JPM has committed to provide (a) a backstop of certain amendments to the Company's existing Credit Agreement and (b) a 364-day bridge loan facility in the aggregate principal amount of $1.2 billion (the "Bridge Commitment"), subject to certain mandatory commitment reductions customary for a bridge loan facility. During the third quarter of fiscal year 2023, the amendments and restatement of the Credit Agreement disclosed above and the issuance of the Notes disclosed above occurred to replace the backstop commitment and the Bridge Commitment. Interest Expense Interest expense was comprised of the following components for the periods presented: Three Months Ended Nine Months Ended (in thousands) October 30, 2022 October 31, 2021 October 30, 2022 October 31, 2021 Contractual interest (1) $ 1,475 $ 1,113 $ 3,690 $ 3,256 Amortization of debt discount and issuance costs 279 120 520 361 Debt commitment fee (2) 7,255 — 7,255 — Total interest expense $ 9,009 $ 1,233 $ 11,465 $ 3,617 (1) Contractual interest represents the interest on the Company's outstanding debt after giving effect to the interest rate swap agreement. (2) One-time fee incurred in connection with the Debt Commitment Letter disclosed above. As of October 30, 2022, there were no amounts outstanding under the letters of credit, swing line loans and alternative currency sub-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2</t>
        </is>
      </c>
    </row>
    <row r="3">
      <c r="A3" s="3" t="inlineStr">
        <is>
          <t>Income Tax Disclosure [Abstract]</t>
        </is>
      </c>
      <c r="B3" s="4" t="inlineStr">
        <is>
          <t xml:space="preserve"> </t>
        </is>
      </c>
    </row>
    <row r="4">
      <c r="A4" s="4" t="inlineStr">
        <is>
          <t>Income Taxes</t>
        </is>
      </c>
      <c r="B4" s="4" t="inlineStr">
        <is>
          <t xml:space="preserve">Income Taxes The Company’s effective tax rate differs from the statutory federal income tax rate of 21% primarily due to the regional mix of income, impact of global intangible low-taxed income ("GILTI") and research and development ("R&amp;D") tax credits. The Tax Cuts and Jobs Act requires R&amp;D costs incurred for tax years beginning after December 31, 2021 to be capitalized and amortized ratably over five or fifteen years for tax purposes, depending on where the research activities are conducted. The Company has elected to treat GILTI as a period cost and the additional capitalization of R&amp;D costs within GILTI increases the Company's provision for income taxe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30, 2022 $ 27,051 Additions/(decreases) based on tax positions related to the current fiscal year 536 Additions/(decreases) based on tax positions related to the prior fiscal years (146) Balance at October 30, 2022 $ 27,441 Included in the balance of gross unrecognized tax benefits at October 30, 2022 and January 30, 2022 are $9.5 million and $9.3 million, respectively, of net tax benefits (after the federal impact of state items), that, if recognized, would impact the effective tax rate, prior to consideration of any required valuation allowance. The liability for UTP is reflected in the Balance Sheets as follows: (in thousands) October 30, 2022 January 30, 2022 Deferred tax assets - non-current $ 16,571 $ 16,346 Other long-term liabilities 9,493 9,335 Total accrued taxes $ 26,064 $ 25,681 The Company’s policy is to include net interest and penalties related to unrecognized tax benefits in the "Provision for income taxes" in the Statements of Income. Tax years prior to 2013 (the Company’s fiscal year 2014) are generally not subject to examination by the United States ("U.S.") Internal Revenue Service except for items involving tax attributes that have been carried forward to tax years whose statute of limitations remains open. For state returns in the U.S., the Company is generally not subject to income tax examinations for calendar years prior to 2012 (the Company’s fiscal year 2013). The Company has a significant tax presence in Switzerland for which Swiss tax filings have been examined through fiscal year 2020. The Company is also subject to routine examinations by various foreign tax jurisdictions in which it operates. The Company believes that adequate provisions have been made for any adjustments that may result from tax examinations. However, the outcome of tax examinations cannot be predicted with certainty. If any issues addressed in the Company’s tax examinations are resolved in a manner not consistent with the Company's expectations, the Company could be required to adjust its provision for income taxes in the period such resolution occurs. The Company’s regional income (loss) from continuing operations before taxes and equity in net gains of equity method investments was as follows: Three Months Ended Nine Months Ended (in thousands) October 30, 2022 October 31, 2021 October 30, 2022 October 31, 2021 Domestic $ (52,087) $ (5,358) $ (39,084) $ (17,466) Foreign 81,193 41,438 177,615 115,384 Total $ 29,106 $ 36,080 $ 138,531 $ 97,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2</t>
        </is>
      </c>
    </row>
    <row r="3">
      <c r="A3" s="3" t="inlineStr">
        <is>
          <t>Leases [Abstract]</t>
        </is>
      </c>
      <c r="B3" s="4" t="inlineStr">
        <is>
          <t xml:space="preserve"> </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approximately ten years, some of which include options to extend the leases for up to five years, and some of which include options to terminate the leases within one year. There were no new material leases entered into during the nine months ended October 30, 2022. The components of lease expense were as follows: Three Months Ended Nine Months Ended (in thousands) October 30, 2022 October 31, 2021 October 30, 2022 October 31, 2021 Operating lease cost $ 1,449 $ 1,441 $ 4,349 $ 4,265 Short-term lease cost 334 302 1,082 805 Sublease income (33) (32) (102) (107) Total lease cost $ 1,750 $ 1,711 $ 5,329 $ 4,963 Supplemental cash flow information related to leases was as follows: Nine Months Ended (in thousands) October 30, 2022 October 31, 2021 Cash paid for amounts included in the measurement of lease liabilities $ 4,079 $ 4,243 Right-of-use assets obtained in exchange for new operating lease liabilities $ 2,050 $ 7,677 October 30, 2022 Weighted-average remaining lease term–operating leases (in years) 5.21 Weighted-average discount rate on remaining lease payments–operating leases 6.2 % Supplemental balance sheet information related to leases was as follows: (in thousands) October 30, 2022 January 30, 2022 Operating lease right-of-use assets in "Other assets" $ 18,163 $ 19,777 Operating lease liabilities in "Accrued liabilities" $ 3,945 $ 3,977 Operating lease liabilities in "Other long-term liabilities" 14,322 16,577 Total operating lease liabilities $ 18,267 $ 20,554 Maturities of lease liabilities as of October 30, 2022 are as follows: (in thousands) Fiscal Year Ending: 2023 (remaining three months) $ 1,318 2024 4,706 2025 4,570 2026 3,546 2027 2,365 Thereafter 4,853 Total lease payments 21,358 Less: imputed interest (3,091) Total $ 18,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7.9 million and $9.4 million. To date, the Company has made $6.0 million in payments towards the remedial action plan and, as of October 30, 2022, has a remaining accrual of $1.9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The Company's liability for the deferred compensation plan is presented below: (in thousands) October 30, 2022 January 30, 2022 Accrued liabilities $ 1,988 $ 1,966 Other long-term liabilities 38,572 43,197 Total deferred compensation liabilities under this plan $ 40,560 $ 45,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7618</v>
      </c>
      <c r="C4" s="6" t="n">
        <v>194932</v>
      </c>
      <c r="D4" s="6" t="n">
        <v>589021</v>
      </c>
      <c r="E4" s="6" t="n">
        <v>550308</v>
      </c>
    </row>
    <row r="5">
      <c r="A5" s="4" t="inlineStr">
        <is>
          <t>Cost of sales</t>
        </is>
      </c>
      <c r="B5" s="5" t="n">
        <v>62049</v>
      </c>
      <c r="C5" s="5" t="n">
        <v>71243</v>
      </c>
      <c r="D5" s="5" t="n">
        <v>207380</v>
      </c>
      <c r="E5" s="5" t="n">
        <v>206326</v>
      </c>
    </row>
    <row r="6">
      <c r="A6" s="4" t="inlineStr">
        <is>
          <t>Gross profit</t>
        </is>
      </c>
      <c r="B6" s="5" t="n">
        <v>115569</v>
      </c>
      <c r="C6" s="5" t="n">
        <v>123689</v>
      </c>
      <c r="D6" s="5" t="n">
        <v>381641</v>
      </c>
      <c r="E6" s="5" t="n">
        <v>343982</v>
      </c>
    </row>
    <row r="7">
      <c r="A7" s="3" t="inlineStr">
        <is>
          <t>Operating costs and expenses, net:</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2366</v>
      </c>
      <c r="C8" s="5" t="n">
        <v>47621</v>
      </c>
      <c r="D8" s="5" t="n">
        <v>133849</v>
      </c>
      <c r="E8" s="5" t="n">
        <v>128402</v>
      </c>
    </row>
    <row r="9">
      <c r="A9" s="4" t="inlineStr">
        <is>
          <t>Product development and engineering</t>
        </is>
      </c>
      <c r="B9" s="5" t="n">
        <v>35161</v>
      </c>
      <c r="C9" s="5" t="n">
        <v>37346</v>
      </c>
      <c r="D9" s="5" t="n">
        <v>114551</v>
      </c>
      <c r="E9" s="5" t="n">
        <v>109633</v>
      </c>
    </row>
    <row r="10">
      <c r="A10" s="4" t="inlineStr">
        <is>
          <t>Intangible amortization</t>
        </is>
      </c>
      <c r="B10" s="5" t="n">
        <v>1000</v>
      </c>
      <c r="C10" s="5" t="n">
        <v>1298</v>
      </c>
      <c r="D10" s="5" t="n">
        <v>3096</v>
      </c>
      <c r="E10" s="5" t="n">
        <v>3894</v>
      </c>
    </row>
    <row r="11">
      <c r="A11" s="4" t="inlineStr">
        <is>
          <t>Gain on disposition of business</t>
        </is>
      </c>
      <c r="B11" s="5" t="n">
        <v>-327</v>
      </c>
      <c r="C11" s="5" t="n">
        <v>0</v>
      </c>
      <c r="D11" s="5" t="n">
        <v>-18313</v>
      </c>
      <c r="E11" s="5" t="n">
        <v>0</v>
      </c>
    </row>
    <row r="12">
      <c r="A12" s="4" t="inlineStr">
        <is>
          <t>Total operating costs and expenses, net</t>
        </is>
      </c>
      <c r="B12" s="5" t="n">
        <v>78200</v>
      </c>
      <c r="C12" s="5" t="n">
        <v>86265</v>
      </c>
      <c r="D12" s="5" t="n">
        <v>233183</v>
      </c>
      <c r="E12" s="5" t="n">
        <v>241929</v>
      </c>
    </row>
    <row r="13">
      <c r="A13" s="4" t="inlineStr">
        <is>
          <t>Operating income</t>
        </is>
      </c>
      <c r="B13" s="5" t="n">
        <v>37369</v>
      </c>
      <c r="C13" s="5" t="n">
        <v>37424</v>
      </c>
      <c r="D13" s="5" t="n">
        <v>148458</v>
      </c>
      <c r="E13" s="5" t="n">
        <v>102053</v>
      </c>
    </row>
    <row r="14">
      <c r="A14" s="4" t="inlineStr">
        <is>
          <t>Interest expense</t>
        </is>
      </c>
      <c r="B14" s="5" t="n">
        <v>-9009</v>
      </c>
      <c r="C14" s="5" t="n">
        <v>-1233</v>
      </c>
      <c r="D14" s="5" t="n">
        <v>-11465</v>
      </c>
      <c r="E14" s="5" t="n">
        <v>-3617</v>
      </c>
    </row>
    <row r="15">
      <c r="A15" s="4" t="inlineStr">
        <is>
          <t>Non-operating income, net</t>
        </is>
      </c>
      <c r="B15" s="5" t="n">
        <v>775</v>
      </c>
      <c r="C15" s="5" t="n">
        <v>105</v>
      </c>
      <c r="D15" s="5" t="n">
        <v>1162</v>
      </c>
      <c r="E15" s="5" t="n">
        <v>412</v>
      </c>
    </row>
    <row r="16">
      <c r="A16" s="4" t="inlineStr">
        <is>
          <t>Investment impairments and credit loss reserves, net</t>
        </is>
      </c>
      <c r="B16" s="5" t="n">
        <v>-29</v>
      </c>
      <c r="C16" s="5" t="n">
        <v>-216</v>
      </c>
      <c r="D16" s="5" t="n">
        <v>376</v>
      </c>
      <c r="E16" s="5" t="n">
        <v>-930</v>
      </c>
    </row>
    <row r="17">
      <c r="A17" s="4" t="inlineStr">
        <is>
          <t>Income before taxes and equity in net (losses) gains of equity method investments</t>
        </is>
      </c>
      <c r="B17" s="5" t="n">
        <v>29106</v>
      </c>
      <c r="C17" s="5" t="n">
        <v>36080</v>
      </c>
      <c r="D17" s="5" t="n">
        <v>138531</v>
      </c>
      <c r="E17" s="5" t="n">
        <v>97918</v>
      </c>
    </row>
    <row r="18">
      <c r="A18" s="4" t="inlineStr">
        <is>
          <t>Provision for income taxes</t>
        </is>
      </c>
      <c r="B18" s="5" t="n">
        <v>6327</v>
      </c>
      <c r="C18" s="5" t="n">
        <v>3018</v>
      </c>
      <c r="D18" s="5" t="n">
        <v>26415</v>
      </c>
      <c r="E18" s="5" t="n">
        <v>9179</v>
      </c>
    </row>
    <row r="19">
      <c r="A19" s="4" t="inlineStr">
        <is>
          <t>Net income before equity in net (losses) gains of equity method investments</t>
        </is>
      </c>
      <c r="B19" s="5" t="n">
        <v>22779</v>
      </c>
      <c r="C19" s="5" t="n">
        <v>33062</v>
      </c>
      <c r="D19" s="5" t="n">
        <v>112116</v>
      </c>
      <c r="E19" s="5" t="n">
        <v>88739</v>
      </c>
    </row>
    <row r="20">
      <c r="A20" s="4" t="inlineStr">
        <is>
          <t>Equity in net (losses) gains of equity method investments</t>
        </is>
      </c>
      <c r="B20" s="5" t="n">
        <v>-36</v>
      </c>
      <c r="C20" s="5" t="n">
        <v>1363</v>
      </c>
      <c r="D20" s="5" t="n">
        <v>271</v>
      </c>
      <c r="E20" s="5" t="n">
        <v>2115</v>
      </c>
    </row>
    <row r="21">
      <c r="A21" s="4" t="inlineStr">
        <is>
          <t>Net income</t>
        </is>
      </c>
      <c r="B21" s="5" t="n">
        <v>22743</v>
      </c>
      <c r="C21" s="5" t="n">
        <v>34425</v>
      </c>
      <c r="D21" s="5" t="n">
        <v>112387</v>
      </c>
      <c r="E21" s="5" t="n">
        <v>90854</v>
      </c>
    </row>
    <row r="22">
      <c r="A22" s="4" t="inlineStr">
        <is>
          <t>Net loss attributable to noncontrolling interest</t>
        </is>
      </c>
      <c r="B22" s="5" t="n">
        <v>-3</v>
      </c>
      <c r="C22" s="5" t="n">
        <v>-2</v>
      </c>
      <c r="D22" s="5" t="n">
        <v>-6</v>
      </c>
      <c r="E22" s="5" t="n">
        <v>-6</v>
      </c>
    </row>
    <row r="23">
      <c r="A23" s="4" t="inlineStr">
        <is>
          <t>Net income attributable to common stockholders</t>
        </is>
      </c>
      <c r="B23" s="6" t="n">
        <v>22746</v>
      </c>
      <c r="C23" s="6" t="n">
        <v>34427</v>
      </c>
      <c r="D23" s="6" t="n">
        <v>112393</v>
      </c>
      <c r="E23" s="6" t="n">
        <v>9086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6</v>
      </c>
      <c r="C25" s="7" t="n">
        <v>0.53</v>
      </c>
      <c r="D25" s="7" t="n">
        <v>1.76</v>
      </c>
      <c r="E25" s="7" t="n">
        <v>1.4</v>
      </c>
    </row>
    <row r="26">
      <c r="A26" s="4" t="inlineStr">
        <is>
          <t>Diluted (in dollars per share)</t>
        </is>
      </c>
      <c r="B26" s="7" t="n">
        <v>0.36</v>
      </c>
      <c r="C26" s="7" t="n">
        <v>0.53</v>
      </c>
      <c r="D26" s="7" t="n">
        <v>1.76</v>
      </c>
      <c r="E26" s="7" t="n">
        <v>1.38</v>
      </c>
    </row>
    <row r="27">
      <c r="A27" s="3" t="inlineStr">
        <is>
          <t>Weighted-average number of shares used in computing earning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3764</v>
      </c>
      <c r="C28" s="5" t="n">
        <v>64546</v>
      </c>
      <c r="D28" s="5" t="n">
        <v>63738</v>
      </c>
      <c r="E28" s="5" t="n">
        <v>64786</v>
      </c>
    </row>
    <row r="29">
      <c r="A29" s="4" t="inlineStr">
        <is>
          <t>Diluted (in shares)</t>
        </is>
      </c>
      <c r="B29" s="5" t="n">
        <v>63855</v>
      </c>
      <c r="C29" s="5" t="n">
        <v>65299</v>
      </c>
      <c r="D29" s="5" t="n">
        <v>64040</v>
      </c>
      <c r="E29" s="5" t="n">
        <v>656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0, 2022</t>
        </is>
      </c>
    </row>
    <row r="3">
      <c r="A3" s="3" t="inlineStr">
        <is>
          <t>Restructuring and Related Activities [Abstract]</t>
        </is>
      </c>
      <c r="B3" s="4" t="inlineStr">
        <is>
          <t xml:space="preserve"> </t>
        </is>
      </c>
    </row>
    <row r="4">
      <c r="A4" s="4" t="inlineStr">
        <is>
          <t>Restructuring</t>
        </is>
      </c>
      <c r="B4" s="4" t="inlineStr">
        <is>
          <t xml:space="preserve">Restructuring From time to time, the Company takes steps to realign the business to focus on high-growth areas, provide customer value and make the Company more efficient. As a result, the Company has re-aligned resources and infrastructure, which resulted in restructuring charges related to one-time employee termination benefits of $2.4 million in the three and nine months ended October 30, 2022. The Company did not have any restructuring charges during the three and nine months ended October 31, 2021. Restructuring related liabilities are included in "Accrued liabilities" in the Balance Sheets. Restructuring activity is summarized as follows: (in thousands) Balance at January 30, 2022 $ — Charges 2,372 Cash payments (685) Balance at October 30, 2022 $ 1,687 Restructuring charges were included in the Statements of Income as follows: Three Months Ended Nine Months Ended (in thousands) October 30, 2022 October 31, 2021 October 30, 2022 October 31, 2021 Cost of sales $ 128 $ — $ 128 $ — Selling, general and administrative 2,139 — 2,139 — Product development and engineering 105 — 105 — Total restructuring charges $ 2,372 $ — $ 2,3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Oct. 30, 2022</t>
        </is>
      </c>
    </row>
    <row r="3">
      <c r="A3" s="3" t="inlineStr">
        <is>
          <t>Risks and Uncertainties [Abstract]</t>
        </is>
      </c>
      <c r="B3" s="4" t="inlineStr">
        <is>
          <t xml:space="preserve"> </t>
        </is>
      </c>
    </row>
    <row r="4">
      <c r="A4" s="4" t="inlineStr">
        <is>
          <t>Concentration of Risk</t>
        </is>
      </c>
      <c r="B4" s="4" t="inlineStr">
        <is>
          <t>Concentration of Risk The following significant customers accounted for at least 10% of the Company's net sales in one or more of the periods indicated: Three Months Ended Nine Months Ended (percentage of net sales) October 30, 2022 October 31, 2021 October 30, 2022 October 31, 2021 Trend-tek Technology Ltd. (and affiliates) 14 % 18 % 15 % 17 % CEAC International Limited 13 % 9 % 13 % 10 % Frontek Technology Corporation (and affiliates) 13 % 18 % 13 % 19 % Arrow Electronics (and affiliates) 9 % 11 % 9 % 11 % The following table shows the customers that had an outstanding receivable balance that represented at least 10% of the Company's total net receivables as of one or more of the dates indicated: (percentage of net receivables) October 30, 2022 January 30, 2022 Frontek Technology Corporation (and affiliates) 17 % 17 % CEAC International Limited 11 % 10 % Sonova AG 11 % 3 % Outside Subcontractors and Suppliers The Company relies on a limited number of third-party subcontractors and suppliers for the production of silicon wafers, packaging and certain other tasks. Disruption or termination of supply sources or subcontractors, including due to the COVID-19 pandemic or natural disasters such as an earthquake or other cause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Taiwan, China and Japan. A significant amount of the Company’s assembly and test operations are conducted by third-party contractors in China, Taiwan and Malay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2</t>
        </is>
      </c>
    </row>
    <row r="3">
      <c r="A3" s="3" t="inlineStr">
        <is>
          <t>Segment Reporting [Abstract]</t>
        </is>
      </c>
      <c r="B3" s="4" t="inlineStr">
        <is>
          <t xml:space="preserve"> </t>
        </is>
      </c>
    </row>
    <row r="4">
      <c r="A4" s="4" t="inlineStr">
        <is>
          <t>Segment Information</t>
        </is>
      </c>
      <c r="B4" s="4" t="inlineStr">
        <is>
          <t>Segment Information The Company’s Chief Executive Officer functions as the chief operating decision maker ("CODM"). The CODM makes operating decisions and assesses performance based on the Company's major product lines, which represent its operating segments. The Company has three operating segments—Signal Integrity, Wireless and Sensing, and Protection—that historically had been aggregated into one reportable segment identified as the "Semiconductor Products Group." In the fourth quarter of fiscal year 2022, the Company updated its forecasts and assessed the economic performance of the three operating segments and concluded that Protection is no longer expected to be economically similar to the other operating segments. This is primarily because the Company's projections indicate that the gross margin of products within Protection will not be economically similar to products within the other operating segments. Accordingly, the Company concluded that Protection should be separately reported as its own reportable segment. This decision resulted in the formation of two reportable segments, including the High-Performance Analog Group, which is comprised of the Signal Integrity and Wireless and Sensing operating segments, and the System Protection Group, which is comprised of the Protection operating segment. All prior year information in the tables below has been revised retrospectively to reflect the changes to the Company's reportable segments. The Company’s assets are commingled among the three operating segments and the CODM does not use asset information in making operating decisions or assessing performance. Therefore, the Company has not included asset information by reportable segment in the segment disclosures below. Net sales and gross profit by segment were as follows: Three Months Ended Nine Months Ended (in thousands) October 30, 2022 October 31, 2021 October 30, 2022 October 31, 2021 Net sales: High-Performance Analog Group $ 137,764 $ 138,528 $ 439,360 $ 399,410 System Protection Group 39,854 56,404 149,661 150,898 Total net sales $ 177,618 $ 194,932 $ 589,021 $ 550,308 Gross profit: High-Performance Analog Group $ 94,938 $ 94,384 $ 304,223 $ 268,816 System Protection Group 21,484 29,836 80,074 78,039 Unallocated costs, including share-based compensation (853) (531) (2,656) (2,873) Total gross profit $ 115,569 $ 123,689 $ 381,641 $ 343,982 Information by Product Line The Company operates exclusively in the semiconductor industry and primarily within the analog and mixed-signal sector. The table below provides net sales activity by product line on a comparative basis: Three Months Ended Nine Months Ended (in thousands, except percentages) October 30, 2022 October 31, 2021 October 30, 2022 October 31, 2021 Signal Integrity $ 76,705 44 % $ 75,405 39 % $ 243,362 42 % $ 215,187 40 % Wireless and Sensing 61,059 34 % 63,123 32 % 195,998 33 % 184,223 33 % Protection 39,854 22 % 56,404 29 % 149,661 25 % 150,898 27 % Total net sales $ 177,618 100 % $ 194,932 100 % $ 589,021 100 % $ 550,308 100 % Information by Sales Channel (in thousands, except percentages) Three Months Ended Nine Months Ended October 30, 2022 October 31, 2021 October 30, 2022 October 31, 2021 Distributor $ 146,626 83 % $ 170,942 88 % $ 510,642 87 % $ 478,096 87 % Direct 30,992 17 % 23,990 12 % 78,379 13 % 72,212 13 % Total net sales $ 177,618 100 % $ 194,932 100 % $ 589,021 100 % $ 550,308 100 % Generally, the Company does not have long-term contracts with its distributors and most distributor agreements can be terminated by either party with short notice. For the third quarter of fiscal year 2023, the Company's largest distributors were based in Asia. Geographic Information Net sales activity by geographic region was as follows: Three Months Ended Nine Months Ended (percentage of total net sales) October 30, 2022 October 31, 2021 October 30, 2022 October 31, 2021 Asia-Pacific 71 % 78 % 73 % 79 % North America 15 % 12 % 15 % 12 % Europe 14 % 10 % 12 % 9 % 100 % 100 % 100 % 100 % The Company attributes sales to a country based on the ship-to address. The table below summarizes sales activity to countries that represented greater than 10% of total net sales for at least one of the periods presented: Three Months Ended Nine Months Ended (percentage of total net sales) October 30, 2022 October 31, 2021 October 30, 2022 October 31, 2021 China (including Hong Kong) 54 % 59 % 55 % 61 % United States 14 % 10 % 14 % 10 % Although a large percentage of the Company's products is shipped into the Asia-Pacific region, a significant number of the products produced by these customers and incorporating the Company's semiconductor products are then sold outside this reg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30, 2022</t>
        </is>
      </c>
    </row>
    <row r="3">
      <c r="A3" s="3" t="inlineStr">
        <is>
          <t>Equity [Abstract]</t>
        </is>
      </c>
      <c r="B3" s="4" t="inlineStr">
        <is>
          <t xml:space="preserve"> </t>
        </is>
      </c>
    </row>
    <row r="4">
      <c r="A4" s="4" t="inlineStr">
        <is>
          <t>Stock Repurchase Program</t>
        </is>
      </c>
      <c r="B4" s="4" t="inlineStr">
        <is>
          <t xml:space="preserve">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On March 11, 2021, the Company's Board of Directors approved the expansion of the stock repurchase program by an additional $350.0 million. As of October 30, 2022, the Company had repurchased $589.0 million in shares of its common stock under the program since inception and the remaining authorization under the program was $209.4 million.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and borrowings on its Revolving Facility. The Company has no obligation to repurchase any shares under the program and may suspend or discontinue it at any time. The following table summarizes activity under the program for the presented periods: Three Months Ended Nine Months Ended October 30, 2022 October 31, 2021 October 30, 2022 October 31, 2021 (in thousands, except number of shares) Shares Amount Paid Shares Amount Paid Shares Amount Paid Shares Amount Paid Shares repurchased under the stock repurchase program — $ — 387,163 $ 30,000 762,093 $ 50,000 1,387,624 $ 9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Oct.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applying hedge accounting to all foreign currency derivatives and has designated these hedges as cash flow hedges. As of January 30, 2022, the Company had no outstanding foreign currency forward contracts. The Company's foreign currency forward contracts had the following outstanding balances as of October 30, 2022: Balance as of October 30, 2022 (in thousands, except number of instruments) Number of Instruments Sell Notional Value Buy Notional Value Sell USD/Buy CAD Forward Contract 12 $ 15,877 $ 21,346 Sell USD/Buy CHF Forward Contract 6 $ 3,704 Fr. 3,654 Sell USD/Buy GBP Forward Contract 24 $ 6,150 £ 5,311 Total 42 These contracts have been designated as cash flows hedges and the unrealized gains or losses, net of tax, are recorded as a component of "Accumulated other comprehensive income or loss" ("AOCI") in the Balance Sheets. The effective portions of the cash flow hedges are recorded in AOCI until the hedged item is recognized in "Selling, general and administrative expense" in the Statements of Income once the foreign exchange contract matures, offsetting the underlying hedged expenses. Any ineffective portions of the cash flow hedges are recorded in "Non-operating income, net" in the Statements of Income. The Company presents its derivative assets and liabilities at their gross fair values in the Balance Sheets. During the first quarter of fiscal year 2021, the Company entered into an interest rate swap agreement with a three-year term that fixed the LIBOR-referenced portion of interest on the first $150.0 million of debt outstanding under the Company's Revolving Facility at 0.7275%. The interest rate swap agreement has been designated as a cash flow hedge and unrealized gains or losses, net of income tax, are recorded as a component of AOCI in the Balance Sheets. As the various settlements are made on a monthly basis, the realized gain or loss on the settlements are recorded in "Interest expense" in the Statements of Income. The interest rate swap agreement resulted in a realized gain of $0.8 million for the three months ended October 30, 2022, compared to a realized loss of $0.9 million for the three months ended October 31, 2021. The interest rate swap agreement resulted in a realized gain of $0.9 million for the nine months ended October 30, 2022, compared to a realized loss of $0.7 million for the nine months ended October 31, 2021. The fair values of the Company's derivative assets and liabilities that qualify as cash flow hedges in the Balance Sheets were as follows: (in thousands) October 30, 2022 January 30, 2022 Interest rate swap agreement $ 1,999 $ 62 Foreign currency forward contracts 267 — Total other current assets $ 2,266 $ 62 Interest rate swap agreement $ — $ 167 Total other long-term assets $ — $ 167 Foreign currency forward contracts $ 406 $ — Total accrued liabilities $ 406 $ — During the fourth quarter of fiscal year 2021, the Company entered into an economic hedge program that uses total return swap contracts to hedge the market risk associated with the unfunded portion of the Company's deferred compensation liability.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Fiscal Year</t>
        </is>
      </c>
      <c r="B4" s="4" t="inlineStr">
        <is>
          <t>Fiscal Year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third quarters of fiscal years 2023 and 2022 each consisted of 13 weeks.</t>
        </is>
      </c>
    </row>
    <row r="5">
      <c r="A5" s="4" t="inlineStr">
        <is>
          <t>Principles of Consolidation</t>
        </is>
      </c>
      <c r="B5" s="4" t="inlineStr">
        <is>
          <t>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0, 2022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 xml:space="preserve"> </t>
        </is>
      </c>
    </row>
    <row r="8">
      <c r="A8" s="4" t="inlineStr">
        <is>
          <t>Earnings Per Share</t>
        </is>
      </c>
      <c r="B8" s="4" t="inlineStr">
        <is>
          <t>Diluted earnings per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t>
        </is>
      </c>
    </row>
    <row r="9">
      <c r="A9" s="4" t="inlineStr">
        <is>
          <t>Share-based Compensation, Performance-based RSUs</t>
        </is>
      </c>
      <c r="B9" s="4" t="inlineStr">
        <is>
          <t>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Expense is recognized on a straight-line basis over the requisite service periods and is adjusted for any actual forfeitures.</t>
        </is>
      </c>
    </row>
    <row r="10">
      <c r="A10" s="4" t="inlineStr">
        <is>
          <t>Inventory</t>
        </is>
      </c>
      <c r="B10" s="4" t="inlineStr">
        <is>
          <t>Inventories, consisting of material, material overhead, labor, and manufacturing overhead, are stated at the lower of cost (first-in, first-out) or net realizable value</t>
        </is>
      </c>
    </row>
    <row r="11">
      <c r="A11" s="4" t="inlineStr">
        <is>
          <t>Interest and Penalties on Unrecognized Tax Benefits</t>
        </is>
      </c>
      <c r="B11" s="4" t="inlineStr">
        <is>
          <t>The Company’s policy is to include net interest and penalties related to unrecognized tax benefits in the "Provision for income taxes" in the Statements of Income.</t>
        </is>
      </c>
    </row>
    <row r="12">
      <c r="A12" s="4" t="inlineStr">
        <is>
          <t>Commitments and Contingencies</t>
        </is>
      </c>
      <c r="B12" s="4" t="inlineStr">
        <is>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t>
        </is>
      </c>
    </row>
    <row r="13">
      <c r="A13" s="4" t="inlineStr">
        <is>
          <t>Product Warranties</t>
        </is>
      </c>
      <c r="B13" s="4" t="inlineStr">
        <is>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t>
        </is>
      </c>
    </row>
    <row r="14">
      <c r="A14" s="4" t="inlineStr">
        <is>
          <t>Derivatives</t>
        </is>
      </c>
      <c r="B14" s="4" t="inlineStr">
        <is>
          <t>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applying hedge accounting to all foreign currency derivatives and has designated these hedges as cash flow hedges. As of January 30, 2022, the Company had no outstanding foreign currency forward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Oct. 30, 2022</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share was as follows: Three Months Ended Nine Months Ended (in thousands, except per share data) October 30, 2022 October 31, 2021 October 30, 2022 October 31, 2021 Net income attributable to common stockholders $ 22,746 $ 34,427 $ 112,393 $ 90,860 Weighted-average shares outstanding–basic 63,764 64,546 63,738 64,786 Dilutive effect of share-based compensation 91 753 302 878 Weighted-average shares outstanding–diluted 63,855 65,299 64,040 65,664 Earnings per share: Basic $ 0.36 $ 0.53 $ 1.76 $ 1.40 Diluted $ 0.36 $ 0.53 $ 1.76 $ 1.38 Anti-dilutive shares not included in the above calculations: Share-based compensation 1,229 31 759 41 Warrants 8,573 — 8,573 — Total anti-dilutive shares 9,802 31 9,332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Oct. 30, 2022</t>
        </is>
      </c>
    </row>
    <row r="3">
      <c r="A3" s="3" t="inlineStr">
        <is>
          <t>Share-Based Payment Arrangement, Noncash Expense [Abstract]</t>
        </is>
      </c>
      <c r="B3" s="4" t="inlineStr">
        <is>
          <t xml:space="preserve"> </t>
        </is>
      </c>
    </row>
    <row r="4">
      <c r="A4" s="4" t="inlineStr">
        <is>
          <t>Allocation Of Stock-Based Compensation</t>
        </is>
      </c>
      <c r="B4" s="4" t="inlineStr">
        <is>
          <t xml:space="preserve">Pre-tax share-based compensation was included in the Statements of Income as follows: Three Months Ended Nine Months Ended (in thousands) October 30, 2022 October 31, 2021 October 30, 2022 October 31, 2021 Cost of sales $ 633 $ 743 $ 2,018 $ 2,112 Selling, general and administrative (1,028) 12,528 13,692 26,985 Product development and engineering 3,480 4,070 11,518 11,600 Total share-based compensation $ 3,085 $ 17,341 $ 27,228 $ 40,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vailable-for-sale securities (Tables)</t>
        </is>
      </c>
      <c r="B1" s="2" t="inlineStr">
        <is>
          <t>9 Months Ended</t>
        </is>
      </c>
    </row>
    <row r="2">
      <c r="B2" s="2" t="inlineStr">
        <is>
          <t>Oct. 30, 2022</t>
        </is>
      </c>
    </row>
    <row r="3">
      <c r="A3" s="3" t="inlineStr">
        <is>
          <t>Investments [Abstract]</t>
        </is>
      </c>
      <c r="B3" s="4" t="inlineStr">
        <is>
          <t xml:space="preserve"> </t>
        </is>
      </c>
    </row>
    <row r="4">
      <c r="A4" s="4" t="inlineStr">
        <is>
          <t>Summary of Investments</t>
        </is>
      </c>
      <c r="B4" s="4" t="inlineStr">
        <is>
          <t>The following table summarizes the values of the Company’s available-for-sale securities: October 30, 2022 January 30, 2022 (in thousands) Fair Value Amortized Gross Fair Value Amortized Gross Convertible debt investments $ 13,691 $ 15,300 $ (1,609) $ 12,872 $ 14,401 $ (1,529) Total available-for-sale securities $ 13,691 $ 15,300 $ (1,609) $ 12,872 $ 14,401 $ (1,529)</t>
        </is>
      </c>
    </row>
    <row r="5">
      <c r="A5" s="4" t="inlineStr">
        <is>
          <t>Schedule of Investments, Classified by Maturity Period</t>
        </is>
      </c>
      <c r="B5" s="4" t="inlineStr">
        <is>
          <t xml:space="preserve">The following table summarizes the maturities of the Company’s available-for-sale securities: October 30, 2022 (in thousands) Fair Value Amortized Cost Within 1 year $ 1,025 $ 5,052 After 1 year through 5 years 12,666 10,248 Total available-for-sale securities $ 13,691 $ 15,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s of financial assets and liabilities measured and recorded at fair value on a recurring basis were presented in the Balance Sheets as follows: October 30, 2022 January 30, 2022 (in thousands) Total (Level 1) (Level 2) (Level 3) Total (Level 1) (Level 2) (Level 3) Financial assets: Interest rate swap agreement $ 1,999 $ — $ 1,999 $ — $ 229 $ — $ 229 $ — Total return swap contracts 211 — 211 — — — — — Convertible debt investments 13,691 — — 13,691 12,872 — — 12,872 Foreign currency forward contracts 267 — 267 — — — — — Total financial assets $ 16,168 $ — $ 2,477 $ 13,691 $ 13,101 $ — $ 229 $ 12,872 Financial liabilities: Foreign currency forward contracts $ 406 $ — $ 406 $ — $ — $ — $ — $ — Total return swap contracts — — — — 257 — 257 — Total financial liabilities $ 406 $ — $ 406 $ — $ 257 $ — $ 257 $ — </t>
        </is>
      </c>
    </row>
    <row r="5">
      <c r="A5" s="4" t="inlineStr">
        <is>
          <t>Fair Value, Assets Measured on Recurring Basis</t>
        </is>
      </c>
      <c r="B5" s="4" t="inlineStr">
        <is>
          <t xml:space="preserve">The following table presents a reconciliation of the changes in the convertible debt investments in the nine months ended October 30, 2022: (in thousands) Balance at January 30, 2022 $ 12,872 Increase in credit loss reserve (79) Interest accrued 898 Balance at October 30, 2022 $ 13,691 </t>
        </is>
      </c>
    </row>
    <row r="6">
      <c r="A6" s="4" t="inlineStr">
        <is>
          <t>Schedule of Carrying Values and Estimated Fair Values of Debt Instruments</t>
        </is>
      </c>
      <c r="B6" s="4" t="inlineStr">
        <is>
          <t>The following table displays the carrying values and fair values of our debt instruments: October 30, 2022 January 30, 2022 (in thousands) Fair Value Hierarchy Carrying Value Fair Value Carrying Value Fair Value Revolving loans, net (1) Level 2 $ 148,421 $ 148,421 $ 171,676 $ 171,676 1.625% convertible senior notes due 2027, net (2) Level 2 306,692 290,771 — — Total long-term debt, net of debt issuance costs $ 455,113 $ 439,192 $ 171,676 $ 171,676 (1) The revolving loans, net are reflected net of $1.6 million and $1.3 million of unamortized debt issuance costs as of October 30, 2022 and January 30, 2022, respectively. (2) The 1.625% convertible senior notes due 2027, net are reflected net of $12.8 million of unamortized debt issuance costs as of Octo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4" t="inlineStr">
        <is>
          <t>Net income</t>
        </is>
      </c>
      <c r="B3" s="6" t="n">
        <v>22743</v>
      </c>
      <c r="C3" s="6" t="n">
        <v>34425</v>
      </c>
      <c r="D3" s="6" t="n">
        <v>112387</v>
      </c>
      <c r="E3" s="6" t="n">
        <v>90854</v>
      </c>
    </row>
    <row r="4">
      <c r="A4" s="3" t="inlineStr">
        <is>
          <t>Other comprehensive (loss) income, net:</t>
        </is>
      </c>
      <c r="B4" s="4" t="inlineStr">
        <is>
          <t xml:space="preserve"> </t>
        </is>
      </c>
      <c r="C4" s="4" t="inlineStr">
        <is>
          <t xml:space="preserve"> </t>
        </is>
      </c>
      <c r="D4" s="4" t="inlineStr">
        <is>
          <t xml:space="preserve"> </t>
        </is>
      </c>
      <c r="E4" s="4" t="inlineStr">
        <is>
          <t xml:space="preserve"> </t>
        </is>
      </c>
    </row>
    <row r="5">
      <c r="A5" s="4" t="inlineStr">
        <is>
          <t>Reclassification of cumulative translation gain to net income</t>
        </is>
      </c>
      <c r="B5" s="5" t="n">
        <v>0</v>
      </c>
      <c r="C5" s="5" t="n">
        <v>0</v>
      </c>
      <c r="D5" s="5" t="n">
        <v>-48</v>
      </c>
      <c r="E5" s="5" t="n">
        <v>0</v>
      </c>
    </row>
    <row r="6">
      <c r="A6" s="4" t="inlineStr">
        <is>
          <t>Change in defined benefit plans, net</t>
        </is>
      </c>
      <c r="B6" s="5" t="n">
        <v>22</v>
      </c>
      <c r="C6" s="5" t="n">
        <v>158</v>
      </c>
      <c r="D6" s="5" t="n">
        <v>68</v>
      </c>
      <c r="E6" s="5" t="n">
        <v>472</v>
      </c>
    </row>
    <row r="7">
      <c r="A7" s="4" t="inlineStr">
        <is>
          <t>Other comprehensive (loss) income, net:</t>
        </is>
      </c>
      <c r="B7" s="5" t="n">
        <v>-408</v>
      </c>
      <c r="C7" s="5" t="n">
        <v>693</v>
      </c>
      <c r="D7" s="5" t="n">
        <v>1504</v>
      </c>
      <c r="E7" s="5" t="n">
        <v>1370</v>
      </c>
    </row>
    <row r="8">
      <c r="A8" s="4" t="inlineStr">
        <is>
          <t>Comprehensive income</t>
        </is>
      </c>
      <c r="B8" s="5" t="n">
        <v>22335</v>
      </c>
      <c r="C8" s="5" t="n">
        <v>35118</v>
      </c>
      <c r="D8" s="5" t="n">
        <v>113891</v>
      </c>
      <c r="E8" s="5" t="n">
        <v>92224</v>
      </c>
    </row>
    <row r="9">
      <c r="A9" s="4" t="inlineStr">
        <is>
          <t>Comprehensive loss attributable to noncontrolling interest</t>
        </is>
      </c>
      <c r="B9" s="5" t="n">
        <v>-3</v>
      </c>
      <c r="C9" s="5" t="n">
        <v>-2</v>
      </c>
      <c r="D9" s="5" t="n">
        <v>-6</v>
      </c>
      <c r="E9" s="5" t="n">
        <v>-6</v>
      </c>
    </row>
    <row r="10">
      <c r="A10" s="4" t="inlineStr">
        <is>
          <t>Comprehensive income attributable to common stockholders</t>
        </is>
      </c>
      <c r="B10" s="5" t="n">
        <v>22338</v>
      </c>
      <c r="C10" s="5" t="n">
        <v>35120</v>
      </c>
      <c r="D10" s="5" t="n">
        <v>113897</v>
      </c>
      <c r="E10" s="5" t="n">
        <v>92230</v>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Other comprehensive (loss) income, net:</t>
        </is>
      </c>
      <c r="B12" s="4" t="inlineStr">
        <is>
          <t xml:space="preserve"> </t>
        </is>
      </c>
      <c r="C12" s="4" t="inlineStr">
        <is>
          <t xml:space="preserve"> </t>
        </is>
      </c>
      <c r="D12" s="4" t="inlineStr">
        <is>
          <t xml:space="preserve"> </t>
        </is>
      </c>
      <c r="E12" s="4" t="inlineStr">
        <is>
          <t xml:space="preserve"> </t>
        </is>
      </c>
    </row>
    <row r="13">
      <c r="A13" s="4" t="inlineStr">
        <is>
          <t>Unrealized gain (loss) on cash flow hedges, net</t>
        </is>
      </c>
      <c r="B13" s="5" t="n">
        <v>505</v>
      </c>
      <c r="C13" s="5" t="n">
        <v>-388</v>
      </c>
      <c r="D13" s="5" t="n">
        <v>2069</v>
      </c>
      <c r="E13" s="5" t="n">
        <v>341</v>
      </c>
    </row>
    <row r="14">
      <c r="A14" s="4" t="inlineStr">
        <is>
          <t>Reclassifications of realized (gain) loss on cash flow hedges, net to net income</t>
        </is>
      </c>
      <c r="B14" s="5" t="n">
        <v>-625</v>
      </c>
      <c r="C14" s="5" t="n">
        <v>923</v>
      </c>
      <c r="D14" s="5" t="n">
        <v>-680</v>
      </c>
      <c r="E14" s="5" t="n">
        <v>557</v>
      </c>
    </row>
    <row r="15">
      <c r="A15" s="4" t="inlineStr">
        <is>
          <t>Foreign Exchange Contract</t>
        </is>
      </c>
      <c r="B15" s="4" t="inlineStr">
        <is>
          <t xml:space="preserve"> </t>
        </is>
      </c>
      <c r="C15" s="4" t="inlineStr">
        <is>
          <t xml:space="preserve"> </t>
        </is>
      </c>
      <c r="D15" s="4" t="inlineStr">
        <is>
          <t xml:space="preserve"> </t>
        </is>
      </c>
      <c r="E15" s="4" t="inlineStr">
        <is>
          <t xml:space="preserve"> </t>
        </is>
      </c>
    </row>
    <row r="16">
      <c r="A16" s="3" t="inlineStr">
        <is>
          <t>Other comprehensive (loss) income, net:</t>
        </is>
      </c>
      <c r="B16" s="4" t="inlineStr">
        <is>
          <t xml:space="preserve"> </t>
        </is>
      </c>
      <c r="C16" s="4" t="inlineStr">
        <is>
          <t xml:space="preserve"> </t>
        </is>
      </c>
      <c r="D16" s="4" t="inlineStr">
        <is>
          <t xml:space="preserve"> </t>
        </is>
      </c>
      <c r="E16" s="4" t="inlineStr">
        <is>
          <t xml:space="preserve"> </t>
        </is>
      </c>
    </row>
    <row r="17">
      <c r="A17" s="4" t="inlineStr">
        <is>
          <t>Unrealized gain (loss) on cash flow hedges, net</t>
        </is>
      </c>
      <c r="B17" s="5" t="n">
        <v>-382</v>
      </c>
      <c r="C17" s="5" t="n">
        <v>0</v>
      </c>
      <c r="D17" s="5" t="n">
        <v>164</v>
      </c>
      <c r="E17" s="5" t="n">
        <v>0</v>
      </c>
    </row>
    <row r="18">
      <c r="A18" s="4" t="inlineStr">
        <is>
          <t>Reclassifications of realized (gain) loss on cash flow hedges, net to net income</t>
        </is>
      </c>
      <c r="B18" s="6" t="n">
        <v>72</v>
      </c>
      <c r="C18" s="6" t="n">
        <v>0</v>
      </c>
      <c r="D18" s="6" t="n">
        <v>-69</v>
      </c>
      <c r="E18"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0, 2022</t>
        </is>
      </c>
    </row>
    <row r="3">
      <c r="A3" s="3" t="inlineStr">
        <is>
          <t>Inventory Disclosure [Abstract]</t>
        </is>
      </c>
      <c r="B3" s="4" t="inlineStr">
        <is>
          <t xml:space="preserve"> </t>
        </is>
      </c>
    </row>
    <row r="4">
      <c r="A4" s="4" t="inlineStr">
        <is>
          <t>Summary of Inventories</t>
        </is>
      </c>
      <c r="B4" s="4" t="inlineStr">
        <is>
          <t xml:space="preserve">Inventories, consisting of material, material overhead, labor, and manufacturing overhead, are stated at the lower of cost (first-in, first-out) or net realizable value and consisted of the following: (in thousands) October 30, 2022 January 30, 2022 Raw materials $ 3,257 $ 4,304 Work in progress 82,508 85,445 Finished goods 25,318 24,254 Total inventories $ 111,083 $ 114,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Changes in Carrying Amounts of Goodwill</t>
        </is>
      </c>
      <c r="B4" s="4" t="inlineStr">
        <is>
          <t xml:space="preserve">The carrying amounts of goodwill by applicable reporting unit were as follows: (in thousands) Signal Integrity Wireless and Sensing Protection Total Balance at January 30, 2022 $ 274,085 $ 72,128 $ 4,928 $ 351,141 Reduction — (835) — $ (835) Balance at October 30, 2022 $ 274,085 $ 71,293 $ 4,928 $ 350,306 </t>
        </is>
      </c>
    </row>
    <row r="5">
      <c r="A5" s="4" t="inlineStr">
        <is>
          <t>Schedule of Acquired Finite-Lived Intangible Assets</t>
        </is>
      </c>
      <c r="B5" s="4" t="inlineStr">
        <is>
          <t xml:space="preserve">The following table sets forth the Company’s finite-lived intangible assets resulting from business acquisitions and technology licenses purchased, which are amortized over their estimated useful lives: October 30, 2022 January 30, 2022 (in thousands, except estimated useful life) Estimated Gross Accumulated Net Carrying Gross Accumulated Net Carrying Core technologies 6-8 years $ 22,300 $ (18,592) $ 3,708 $ 26,300 $ (19,496) $ 6,804 Total finite-lived intangible assets $ 22,300 $ (18,592) $ 3,708 $ 26,300 $ (19,496) $ 6,804 </t>
        </is>
      </c>
    </row>
    <row r="6">
      <c r="A6" s="4" t="inlineStr">
        <is>
          <t>Finite-lived Intangible Assets Amortization Expense</t>
        </is>
      </c>
      <c r="B6" s="4" t="inlineStr">
        <is>
          <t xml:space="preserve">Amortization expense of finite-lived intangible assets recorded in the Statements of Income for each period was as follows: Three Months Ended Nine Months Ended (in thousands) October 30, 2022 October 31, 2021 October 30, 2022 October 31, 2021 Core technologies $ 1,000 $ 1,298 $ 3,096 $ 3,894 Total amortization expense $ 1,000 $ 1,298 $ 3,096 $ 3,894 </t>
        </is>
      </c>
    </row>
    <row r="7">
      <c r="A7" s="4" t="inlineStr">
        <is>
          <t>Schedule of Future Amortization of Intangible Asset</t>
        </is>
      </c>
      <c r="B7" s="4" t="inlineStr">
        <is>
          <t xml:space="preserve">Future amortization expense of finite-lived intangible assets is expected as follows: (in thousands) Fiscal Year Ending: 2023 (remaining three months) $ 906 2024 1,676 2025 288 2026 288 2027 288 Thereafter 262 Total expected amortization expense $ 3,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Oct. 30, 2022</t>
        </is>
      </c>
    </row>
    <row r="3">
      <c r="A3" s="3" t="inlineStr">
        <is>
          <t>Debt Instruments [Abstract]</t>
        </is>
      </c>
      <c r="B3" s="4" t="inlineStr">
        <is>
          <t xml:space="preserve"> </t>
        </is>
      </c>
    </row>
    <row r="4">
      <c r="A4" s="4" t="inlineStr">
        <is>
          <t>Schedule of Long-term Debt</t>
        </is>
      </c>
      <c r="B4" s="4" t="inlineStr">
        <is>
          <t>Long-term debt and the current period interest rates were as follows: (in thousands, except percentages) October 30, 2022 January 30, 2022 Revolving loans $ 150,000 $ 173,000 1.625% convertible senior notes due 2027 319,500 — Total long-term debt $ 469,500 $ 173,000 Debt issuance costs (14,387) (1,324) Total long-term debt, net of debt issuance costs $ 455,113 $ 171,676 Weighted-average effective interest rate (1) 1.74 % 1.90 % (1) The revolving loans bear interest at a variable rate based on LIBOR or a Base Rate (as defined herein), at the Company’s option, plus an applicable margin that varies based on the Company’s consolidated leverage ratio. In the first quarter of fiscal year 2021, the Company entered into a three-year interest rate swap agreement that fixed the LIBOR-referenced portion of interest on the first $150.0 million of debt outstanding under the revolving loans at 0.7275%. As of October 30, 2022, the effective interest rate was a weighted-average rate that represented (a) interest on the Notes outstanding at a fixed rate of 1.625% and (b) interest on the debt outstanding on the revolving loans at a fixed LIBOR rate of 0.7275% plus a margin of 1.25% (total fixed rate of 1.9775%). As of January 30, 2022, the effective interest rate was a weighted-average rate that represented (a) interest on the first $150.0 million of the debt outstanding on the revolving loans at a fixed LIBOR rate of 0.7275% plus a margin of 1.25% (total fixed rate of 1.9775%), and (b) interest on the remainder of the debt outstanding on the revolving loans at a variable rate based on the one-month LIBOR rate, which was 0.11% as of January 30, 2022, plus a margin of 1.25% (total variable rate of 1.36%).</t>
        </is>
      </c>
    </row>
    <row r="5">
      <c r="A5" s="4" t="inlineStr">
        <is>
          <t>Schedule Of Interest Expense</t>
        </is>
      </c>
      <c r="B5" s="4" t="inlineStr">
        <is>
          <t>Interest expense was comprised of the following components for the periods presented: Three Months Ended Nine Months Ended (in thousands) October 30, 2022 October 31, 2021 October 30, 2022 October 31, 2021 Contractual interest (1) $ 1,475 $ 1,113 $ 3,690 $ 3,256 Amortization of debt discount and issuance costs 279 120 520 361 Debt commitment fee (2) 7,255 — 7,255 — Total interest expense $ 9,009 $ 1,233 $ 11,465 $ 3,617 (1) Contractual interest represents the interest on the Company's outstanding debt after giving effect to the interest rate swap agreement. (2) One-time fee incurred in connection with the Debt Commitment Letter disclo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Oct. 30, 2022</t>
        </is>
      </c>
    </row>
    <row r="3">
      <c r="A3" s="3" t="inlineStr">
        <is>
          <t>Income Tax Disclosure [Abstract]</t>
        </is>
      </c>
      <c r="B3" s="4" t="inlineStr">
        <is>
          <t xml:space="preserve"> </t>
        </is>
      </c>
    </row>
    <row r="4">
      <c r="A4" s="4" t="inlineStr">
        <is>
          <t>Summary of Income Tax Contingencies</t>
        </is>
      </c>
      <c r="B4" s="4" t="inlineStr">
        <is>
          <t xml:space="preserve">A reconciliation of the beginning and ending amount of gross unrecognized tax benefits (before the federal impact of state items) is as follows: (in thousands) Balance at January 30, 2022 $ 27,051 Additions/(decreases) based on tax positions related to the current fiscal year 536 Additions/(decreases) based on tax positions related to the prior fiscal years (146) Balance at October 30, 2022 $ 27,441 </t>
        </is>
      </c>
    </row>
    <row r="5">
      <c r="A5" s="4" t="inlineStr">
        <is>
          <t>Liability For Uncertain Tax Positions</t>
        </is>
      </c>
      <c r="B5" s="4" t="inlineStr">
        <is>
          <t xml:space="preserve">The liability for UTP is reflected in the Balance Sheets as follows: (in thousands) October 30, 2022 January 30, 2022 Deferred tax assets - non-current $ 16,571 $ 16,346 Other long-term liabilities 9,493 9,335 Total accrued taxes $ 26,064 $ 25,681 </t>
        </is>
      </c>
    </row>
    <row r="6">
      <c r="A6" s="4" t="inlineStr">
        <is>
          <t>Regional Income (Loss) From Continuing Operations Before Income Taxes</t>
        </is>
      </c>
      <c r="B6" s="4" t="inlineStr">
        <is>
          <t xml:space="preserve">The Company’s regional income (loss) from continuing operations before taxes and equity in net gains of equity method investments was as follows: Three Months Ended Nine Months Ended (in thousands) October 30, 2022 October 31, 2021 October 30, 2022 October 31, 2021 Domestic $ (52,087) $ (5,358) $ (39,084) $ (17,466) Foreign 81,193 41,438 177,615 115,384 Total $ 29,106 $ 36,080 $ 138,531 $ 97,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30, 2022</t>
        </is>
      </c>
    </row>
    <row r="3">
      <c r="A3" s="3" t="inlineStr">
        <is>
          <t>Leases [Abstract]</t>
        </is>
      </c>
      <c r="B3" s="4" t="inlineStr">
        <is>
          <t xml:space="preserve"> </t>
        </is>
      </c>
    </row>
    <row r="4">
      <c r="A4" s="4" t="inlineStr">
        <is>
          <t>Lease, Cost</t>
        </is>
      </c>
      <c r="B4" s="4" t="inlineStr">
        <is>
          <t>The components of lease expense were as follows: Three Months Ended Nine Months Ended (in thousands) October 30, 2022 October 31, 2021 October 30, 2022 October 31, 2021 Operating lease cost $ 1,449 $ 1,441 $ 4,349 $ 4,265 Short-term lease cost 334 302 1,082 805 Sublease income (33) (32) (102) (107) Total lease cost $ 1,750 $ 1,711 $ 5,329 $ 4,963 Supplemental cash flow information related to leases was as follows: Nine Months Ended (in thousands) October 30, 2022 October 31, 2021 Cash paid for amounts included in the measurement of lease liabilities $ 4,079 $ 4,243 Right-of-use assets obtained in exchange for new operating lease liabilities $ 2,050 $ 7,677 October 30, 2022 Weighted-average remaining lease term–operating leases (in years) 5.21 Weighted-average discount rate on remaining lease payments–operating leases 6.2 %</t>
        </is>
      </c>
    </row>
    <row r="5">
      <c r="A5" s="4" t="inlineStr">
        <is>
          <t>Assets And Liabilities, Lessee</t>
        </is>
      </c>
      <c r="B5" s="4" t="inlineStr">
        <is>
          <t xml:space="preserve">Supplemental balance sheet information related to leases was as follows: (in thousands) October 30, 2022 January 30, 2022 Operating lease right-of-use assets in "Other assets" $ 18,163 $ 19,777 Operating lease liabilities in "Accrued liabilities" $ 3,945 $ 3,977 Operating lease liabilities in "Other long-term liabilities" 14,322 16,577 Total operating lease liabilities $ 18,267 $ 20,554 </t>
        </is>
      </c>
    </row>
    <row r="6">
      <c r="A6" s="4" t="inlineStr">
        <is>
          <t>Lessee, Operating Lease, Liability, Maturity</t>
        </is>
      </c>
      <c r="B6" s="4" t="inlineStr">
        <is>
          <t xml:space="preserve">Maturities of lease liabilities as of October 30, 2022 are as follows: (in thousands) Fiscal Year Ending: 2023 (remaining three months) $ 1,318 2024 4,706 2025 4,570 2026 3,546 2027 2,365 Thereafter 4,853 Total lease payments 21,358 Less: imputed interest (3,091) Total $ 18,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0, 2022</t>
        </is>
      </c>
    </row>
    <row r="3">
      <c r="A3" s="3" t="inlineStr">
        <is>
          <t>Commitments and Contingencies Disclosure [Abstract]</t>
        </is>
      </c>
      <c r="B3" s="4" t="inlineStr">
        <is>
          <t xml:space="preserve"> </t>
        </is>
      </c>
    </row>
    <row r="4">
      <c r="A4" s="4" t="inlineStr">
        <is>
          <t>Schedule of Liability for Deferred Compensation</t>
        </is>
      </c>
      <c r="B4" s="4" t="inlineStr">
        <is>
          <t xml:space="preserve">The Company's liability for the deferred compensation plan is presented below: (in thousands) October 30, 2022 January 30, 2022 Accrued liabilities $ 1,988 $ 1,966 Other long-term liabilities 38,572 43,197 Total deferred compensation liabilities under this plan $ 40,560 $ 45,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0, 2022</t>
        </is>
      </c>
    </row>
    <row r="3">
      <c r="A3" s="3" t="inlineStr">
        <is>
          <t>Restructuring and Related Activities [Abstract]</t>
        </is>
      </c>
      <c r="B3" s="4" t="inlineStr">
        <is>
          <t xml:space="preserve"> </t>
        </is>
      </c>
    </row>
    <row r="4">
      <c r="A4" s="4" t="inlineStr">
        <is>
          <t>Restructuring and Related Costs</t>
        </is>
      </c>
      <c r="B4" s="4" t="inlineStr">
        <is>
          <t xml:space="preserve">ctivity is summarized as follows: (in thousands) Balance at January 30, 2022 $ — Charges 2,372 Cash payments (685) Balance at October 30, 2022 $ 1,687 Restructuring charges were included in the Statements of Income as follows: Three Months Ended Nine Months Ended (in thousands) October 30, 2022 October 31, 2021 October 30, 2022 October 31, 2021 Cost of sales $ 128 $ — $ 128 $ — Selling, general and administrative 2,139 — 2,139 — Product development and engineering 105 — 105 — Total restructuring charges $ 2,372 $ — $ 2,3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9 Months Ended</t>
        </is>
      </c>
    </row>
    <row r="2">
      <c r="B2" s="2" t="inlineStr">
        <is>
          <t>Oct. 30, 2022</t>
        </is>
      </c>
    </row>
    <row r="3">
      <c r="A3" s="3" t="inlineStr">
        <is>
          <t>Risks and Uncertainties [Abstract]</t>
        </is>
      </c>
      <c r="B3" s="4" t="inlineStr">
        <is>
          <t xml:space="preserve"> </t>
        </is>
      </c>
    </row>
    <row r="4">
      <c r="A4" s="4" t="inlineStr">
        <is>
          <t>Schedule Of Significant Customers Accounting For At Least 10% Of Net Sales</t>
        </is>
      </c>
      <c r="B4" s="4" t="inlineStr">
        <is>
          <t>The following significant customers accounted for at least 10% of the Company's net sales in one or more of the periods indicated: Three Months Ended Nine Months Ended (percentage of net sales) October 30, 2022 October 31, 2021 October 30, 2022 October 31, 2021 Trend-tek Technology Ltd. (and affiliates) 14 % 18 % 15 % 17 % CEAC International Limited 13 % 9 % 13 % 10 % Frontek Technology Corporation (and affiliates) 13 % 18 % 13 % 19 % Arrow Electronics (and affiliates) 9 % 11 % 9 % 11 % The following table shows the customers that had an outstanding receivable balance that represented at least 10% of the Company's total net receivables as of one or more of the dates indicated: (percentage of net receivables) October 30, 2022 January 30, 2022 Frontek Technology Corporation (and affiliates) 17 % 17 % CEAC International Limited 11 % 10 % Sonova AG 11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30, 2022</t>
        </is>
      </c>
    </row>
    <row r="3">
      <c r="A3" s="3" t="inlineStr">
        <is>
          <t>Segment Reporting [Abstract]</t>
        </is>
      </c>
      <c r="B3" s="4" t="inlineStr">
        <is>
          <t xml:space="preserve"> </t>
        </is>
      </c>
    </row>
    <row r="4">
      <c r="A4" s="4" t="inlineStr">
        <is>
          <t>Net Sales by Segment</t>
        </is>
      </c>
      <c r="B4" s="4" t="inlineStr">
        <is>
          <t xml:space="preserve">Net sales and gross profit by segment were as follows: Three Months Ended Nine Months Ended (in thousands) October 30, 2022 October 31, 2021 October 30, 2022 October 31, 2021 Net sales: High-Performance Analog Group $ 137,764 $ 138,528 $ 439,360 $ 399,410 System Protection Group 39,854 56,404 149,661 150,898 Total net sales $ 177,618 $ 194,932 $ 589,021 $ 550,308 Gross profit: High-Performance Analog Group $ 94,938 $ 94,384 $ 304,223 $ 268,816 System Protection Group 21,484 29,836 80,074 78,039 Unallocated costs, including share-based compensation (853) (531) (2,656) (2,873) Total gross profit $ 115,569 $ 123,689 $ 381,641 $ 343,982 </t>
        </is>
      </c>
    </row>
    <row r="5">
      <c r="A5" s="4" t="inlineStr">
        <is>
          <t>Net Sales Activity By Product Line</t>
        </is>
      </c>
      <c r="B5" s="4" t="inlineStr">
        <is>
          <t>The table below provides net sales activity by product line on a comparative basis: Three Months Ended Nine Months Ended (in thousands, except percentages) October 30, 2022 October 31, 2021 October 30, 2022 October 31, 2021 Signal Integrity $ 76,705 44 % $ 75,405 39 % $ 243,362 42 % $ 215,187 40 % Wireless and Sensing 61,059 34 % 63,123 32 % 195,998 33 % 184,223 33 % Protection 39,854 22 % 56,404 29 % 149,661 25 % 150,898 27 % Total net sales $ 177,618 100 % $ 194,932 100 % $ 589,021 100 % $ 550,308 100 %</t>
        </is>
      </c>
    </row>
    <row r="6">
      <c r="A6" s="4" t="inlineStr">
        <is>
          <t>Schedule of Revenue from External Customers by Sales Channel</t>
        </is>
      </c>
      <c r="B6" s="4" t="inlineStr">
        <is>
          <t>(in thousands, except percentages) Three Months Ended Nine Months Ended October 30, 2022 October 31, 2021 October 30, 2022 October 31, 2021 Distributor $ 146,626 83 % $ 170,942 88 % $ 510,642 87 % $ 478,096 87 % Direct 30,992 17 % 23,990 12 % 78,379 13 % 72,212 13 % Total net sales $ 177,618 100 % $ 194,932 100 % $ 589,021 100 % $ 550,308 100 %</t>
        </is>
      </c>
    </row>
    <row r="7">
      <c r="A7" s="4" t="inlineStr">
        <is>
          <t>Net Sales Activity By Geographic Region</t>
        </is>
      </c>
      <c r="B7" s="4" t="inlineStr">
        <is>
          <t>Net sales activity by geographic region was as follows: Three Months Ended Nine Months Ended (percentage of total net sales) October 30, 2022 October 31, 2021 October 30, 2022 October 31, 2021 Asia-Pacific 71 % 78 % 73 % 79 % North America 15 % 12 % 15 % 12 % Europe 14 % 10 % 12 % 9 % 100 % 100 % 100 % 100 %</t>
        </is>
      </c>
    </row>
    <row r="8">
      <c r="A8" s="4" t="inlineStr">
        <is>
          <t>Summary Of Sales Activity To Countries That Represented Greater Than 10% Of Total Net Sales</t>
        </is>
      </c>
      <c r="B8" s="4" t="inlineStr">
        <is>
          <t>The table below summarizes sales activity to countries that represented greater than 10% of total net sales for at least one of the periods presented: Three Months Ended Nine Months Ended (percentage of total net sales) October 30, 2022 October 31, 2021 October 30, 2022 October 31, 2021 China (including Hong Kong) 54 % 59 % 55 % 61 % United States 14 % 10 % 14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9 Months Ended</t>
        </is>
      </c>
    </row>
    <row r="2">
      <c r="B2" s="2" t="inlineStr">
        <is>
          <t>Oct. 30, 2022</t>
        </is>
      </c>
    </row>
    <row r="3">
      <c r="A3" s="3" t="inlineStr">
        <is>
          <t>Equity [Abstract]</t>
        </is>
      </c>
      <c r="B3" s="4" t="inlineStr">
        <is>
          <t xml:space="preserve"> </t>
        </is>
      </c>
    </row>
    <row r="4">
      <c r="A4" s="4" t="inlineStr">
        <is>
          <t>Class of Treasury Stock</t>
        </is>
      </c>
      <c r="B4" s="4" t="inlineStr">
        <is>
          <t xml:space="preserve">The following table summarizes activity under the program for the presented periods: Three Months Ended Nine Months Ended October 30, 2022 October 31, 2021 October 30, 2022 October 31, 2021 (in thousands, except number of shares) Shares Amount Paid Shares Amount Paid Shares Amount Paid Shares Amount Paid Shares repurchased under the stock repurchase program — $ — 387,163 $ 30,000 762,093 $ 50,000 1,387,624 $ 9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0,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617801</v>
      </c>
      <c r="C3" s="6" t="n">
        <v>279601</v>
      </c>
    </row>
    <row r="4">
      <c r="A4" s="4" t="inlineStr">
        <is>
          <t>Accounts receivable, less allowances of $844 and $747, respectively</t>
        </is>
      </c>
      <c r="B4" s="5" t="n">
        <v>80539</v>
      </c>
      <c r="C4" s="5" t="n">
        <v>71507</v>
      </c>
    </row>
    <row r="5">
      <c r="A5" s="4" t="inlineStr">
        <is>
          <t>Inventories</t>
        </is>
      </c>
      <c r="B5" s="5" t="n">
        <v>111083</v>
      </c>
      <c r="C5" s="5" t="n">
        <v>114003</v>
      </c>
    </row>
    <row r="6">
      <c r="A6" s="4" t="inlineStr">
        <is>
          <t>Prepaid taxes</t>
        </is>
      </c>
      <c r="B6" s="5" t="n">
        <v>2758</v>
      </c>
      <c r="C6" s="5" t="n">
        <v>5983</v>
      </c>
    </row>
    <row r="7">
      <c r="A7" s="4" t="inlineStr">
        <is>
          <t>Other current assets</t>
        </is>
      </c>
      <c r="B7" s="5" t="n">
        <v>23051</v>
      </c>
      <c r="C7" s="5" t="n">
        <v>31201</v>
      </c>
    </row>
    <row r="8">
      <c r="A8" s="4" t="inlineStr">
        <is>
          <t>Total current assets</t>
        </is>
      </c>
      <c r="B8" s="5" t="n">
        <v>835232</v>
      </c>
      <c r="C8" s="5" t="n">
        <v>502295</v>
      </c>
    </row>
    <row r="9">
      <c r="A9" s="3" t="inlineStr">
        <is>
          <t>Non-current assets:</t>
        </is>
      </c>
      <c r="B9" s="4" t="inlineStr">
        <is>
          <t xml:space="preserve"> </t>
        </is>
      </c>
      <c r="C9" s="4" t="inlineStr">
        <is>
          <t xml:space="preserve"> </t>
        </is>
      </c>
    </row>
    <row r="10">
      <c r="A10" s="4" t="inlineStr">
        <is>
          <t>Property, plant and equipment, net of accumulated depreciation of $259,308 and $254,764, respectively</t>
        </is>
      </c>
      <c r="B10" s="5" t="n">
        <v>135571</v>
      </c>
      <c r="C10" s="5" t="n">
        <v>134940</v>
      </c>
    </row>
    <row r="11">
      <c r="A11" s="4" t="inlineStr">
        <is>
          <t>Deferred tax assets</t>
        </is>
      </c>
      <c r="B11" s="5" t="n">
        <v>24898</v>
      </c>
      <c r="C11" s="5" t="n">
        <v>27803</v>
      </c>
    </row>
    <row r="12">
      <c r="A12" s="4" t="inlineStr">
        <is>
          <t>Goodwill</t>
        </is>
      </c>
      <c r="B12" s="5" t="n">
        <v>350306</v>
      </c>
      <c r="C12" s="5" t="n">
        <v>351141</v>
      </c>
    </row>
    <row r="13">
      <c r="A13" s="4" t="inlineStr">
        <is>
          <t>Other intangible assets, net</t>
        </is>
      </c>
      <c r="B13" s="5" t="n">
        <v>3708</v>
      </c>
      <c r="C13" s="5" t="n">
        <v>6804</v>
      </c>
    </row>
    <row r="14">
      <c r="A14" s="4" t="inlineStr">
        <is>
          <t>Other assets</t>
        </is>
      </c>
      <c r="B14" s="5" t="n">
        <v>117136</v>
      </c>
      <c r="C14" s="5" t="n">
        <v>107928</v>
      </c>
    </row>
    <row r="15">
      <c r="A15" s="4" t="inlineStr">
        <is>
          <t>TOTAL ASSETS</t>
        </is>
      </c>
      <c r="B15" s="5" t="n">
        <v>1466851</v>
      </c>
      <c r="C15" s="5" t="n">
        <v>1130911</v>
      </c>
    </row>
    <row r="16">
      <c r="A16" s="3" t="inlineStr">
        <is>
          <t>Current liabilities:</t>
        </is>
      </c>
      <c r="B16" s="4" t="inlineStr">
        <is>
          <t xml:space="preserve"> </t>
        </is>
      </c>
      <c r="C16" s="4" t="inlineStr">
        <is>
          <t xml:space="preserve"> </t>
        </is>
      </c>
    </row>
    <row r="17">
      <c r="A17" s="4" t="inlineStr">
        <is>
          <t>Accounts payable</t>
        </is>
      </c>
      <c r="B17" s="5" t="n">
        <v>45072</v>
      </c>
      <c r="C17" s="5" t="n">
        <v>50695</v>
      </c>
    </row>
    <row r="18">
      <c r="A18" s="4" t="inlineStr">
        <is>
          <t>Accrued liabilities</t>
        </is>
      </c>
      <c r="B18" s="5" t="n">
        <v>95021</v>
      </c>
      <c r="C18" s="5" t="n">
        <v>77704</v>
      </c>
    </row>
    <row r="19">
      <c r="A19" s="4" t="inlineStr">
        <is>
          <t>Total current liabilities</t>
        </is>
      </c>
      <c r="B19" s="5" t="n">
        <v>140093</v>
      </c>
      <c r="C19" s="5" t="n">
        <v>128399</v>
      </c>
    </row>
    <row r="20">
      <c r="A20" s="3" t="inlineStr">
        <is>
          <t>Non-current liabilities:</t>
        </is>
      </c>
      <c r="B20" s="4" t="inlineStr">
        <is>
          <t xml:space="preserve"> </t>
        </is>
      </c>
      <c r="C20" s="4" t="inlineStr">
        <is>
          <t xml:space="preserve"> </t>
        </is>
      </c>
    </row>
    <row r="21">
      <c r="A21" s="4" t="inlineStr">
        <is>
          <t>Deferred tax liabilities</t>
        </is>
      </c>
      <c r="B21" s="5" t="n">
        <v>1075</v>
      </c>
      <c r="C21" s="5" t="n">
        <v>1132</v>
      </c>
    </row>
    <row r="22">
      <c r="A22" s="4" t="inlineStr">
        <is>
          <t>Long-term debt</t>
        </is>
      </c>
      <c r="B22" s="5" t="n">
        <v>455113</v>
      </c>
      <c r="C22" s="5" t="n">
        <v>171676</v>
      </c>
    </row>
    <row r="23">
      <c r="A23" s="4" t="inlineStr">
        <is>
          <t>Other long-term liabilities</t>
        </is>
      </c>
      <c r="B23" s="5" t="n">
        <v>77973</v>
      </c>
      <c r="C23" s="5" t="n">
        <v>91929</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250,000,000 shares authorized, 78,136,144 issued and 63,837,729 outstanding and 78,136,144 issued and 64,098,565 outstanding, respectively</t>
        </is>
      </c>
      <c r="B26" s="5" t="n">
        <v>785</v>
      </c>
      <c r="C26" s="5" t="n">
        <v>785</v>
      </c>
    </row>
    <row r="27">
      <c r="A27" s="4" t="inlineStr">
        <is>
          <t>Treasury stock, at cost, 14,298,415 shares and 14,037,579 shares, respectively</t>
        </is>
      </c>
      <c r="B27" s="5" t="n">
        <v>-579268</v>
      </c>
      <c r="C27" s="5" t="n">
        <v>-549942</v>
      </c>
    </row>
    <row r="28">
      <c r="A28" s="4" t="inlineStr">
        <is>
          <t>Additional paid-in capital</t>
        </is>
      </c>
      <c r="B28" s="5" t="n">
        <v>462213</v>
      </c>
      <c r="C28" s="5" t="n">
        <v>491956</v>
      </c>
    </row>
    <row r="29">
      <c r="A29" s="4" t="inlineStr">
        <is>
          <t>Retained earnings</t>
        </is>
      </c>
      <c r="B29" s="5" t="n">
        <v>909253</v>
      </c>
      <c r="C29" s="5" t="n">
        <v>796860</v>
      </c>
    </row>
    <row r="30">
      <c r="A30" s="4" t="inlineStr">
        <is>
          <t>Accumulated other comprehensive loss</t>
        </is>
      </c>
      <c r="B30" s="5" t="n">
        <v>-571</v>
      </c>
      <c r="C30" s="5" t="n">
        <v>-2075</v>
      </c>
    </row>
    <row r="31">
      <c r="A31" s="4" t="inlineStr">
        <is>
          <t>Total stockholders’ equity</t>
        </is>
      </c>
      <c r="B31" s="5" t="n">
        <v>792412</v>
      </c>
      <c r="C31" s="5" t="n">
        <v>737584</v>
      </c>
    </row>
    <row r="32">
      <c r="A32" s="4" t="inlineStr">
        <is>
          <t>Noncontrolling interest</t>
        </is>
      </c>
      <c r="B32" s="5" t="n">
        <v>185</v>
      </c>
      <c r="C32" s="5" t="n">
        <v>191</v>
      </c>
    </row>
    <row r="33">
      <c r="A33" s="4" t="inlineStr">
        <is>
          <t>Total equity</t>
        </is>
      </c>
      <c r="B33" s="5" t="n">
        <v>792597</v>
      </c>
      <c r="C33" s="5" t="n">
        <v>737775</v>
      </c>
    </row>
    <row r="34">
      <c r="A34" s="4" t="inlineStr">
        <is>
          <t>TOTAL LIABILITIES AND EQUITY</t>
        </is>
      </c>
      <c r="B34" s="6" t="n">
        <v>1466851</v>
      </c>
      <c r="C34" s="6" t="n">
        <v>11309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Oct. 30, 2022</t>
        </is>
      </c>
    </row>
    <row r="3">
      <c r="A3" s="3" t="inlineStr">
        <is>
          <t>Derivative Instruments and Hedging Activities Disclosure [Abstract]</t>
        </is>
      </c>
      <c r="B3" s="4" t="inlineStr">
        <is>
          <t xml:space="preserve"> </t>
        </is>
      </c>
    </row>
    <row r="4">
      <c r="A4" s="4" t="inlineStr">
        <is>
          <t>Summary of the Carrying Values of Derivative Instruments</t>
        </is>
      </c>
      <c r="B4" s="4" t="inlineStr">
        <is>
          <t xml:space="preserve">The Company's foreign currency forward contracts had the following outstanding balances as of October 30, 2022: Balance as of October 30, 2022 (in thousands, except number of instruments) Number of Instruments Sell Notional Value Buy Notional Value Sell USD/Buy CAD Forward Contract 12 $ 15,877 $ 21,346 Sell USD/Buy CHF Forward Contract 6 $ 3,704 Fr. 3,654 Sell USD/Buy GBP Forward Contract 24 $ 6,150 £ 5,311 Total 42 The fair values of the Company's derivative assets and liabilities that qualify as cash flow hedges in the Balance Sheets were as follows: (in thousands) October 30, 2022 January 30, 2022 Interest rate swap agreement $ 1,999 $ 62 Foreign currency forward contracts 267 — Total other current assets $ 2,266 $ 62 Interest rate swap agreement $ — $ 167 Total other long-term assets $ — $ 167 Foreign currency forward contracts $ 406 $ — Total accrued liabilities $ 40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Organization and Basis of Presentation (Details)</t>
        </is>
      </c>
      <c r="B1" s="2" t="inlineStr">
        <is>
          <t>Oct. 21, 2022</t>
        </is>
      </c>
    </row>
    <row r="2">
      <c r="A2" s="4" t="inlineStr">
        <is>
          <t>Convertible Senior Notes | Convertible Debt</t>
        </is>
      </c>
      <c r="B2" s="4" t="inlineStr">
        <is>
          <t xml:space="preserve"> </t>
        </is>
      </c>
    </row>
    <row r="3">
      <c r="A3" s="3" t="inlineStr">
        <is>
          <t>Organization And Basis Of Presentation [Line Items]</t>
        </is>
      </c>
      <c r="B3" s="4" t="inlineStr">
        <is>
          <t xml:space="preserve"> </t>
        </is>
      </c>
    </row>
    <row r="4">
      <c r="A4" s="4" t="inlineStr">
        <is>
          <t>Fixed interest rate</t>
        </is>
      </c>
      <c r="B4" s="8" t="n">
        <v>0.01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Acquisition and Divestiture - Narrative (Details) - USD ($) $ / shares in Units, $ in Thousands</t>
        </is>
      </c>
      <c r="C1" s="2" t="inlineStr">
        <is>
          <t>3 Months Ended</t>
        </is>
      </c>
      <c r="E1" s="2" t="inlineStr">
        <is>
          <t>9 Months Ended</t>
        </is>
      </c>
    </row>
    <row r="2">
      <c r="B2" s="2" t="inlineStr">
        <is>
          <t>Aug. 02, 2022</t>
        </is>
      </c>
      <c r="C2" s="2" t="inlineStr">
        <is>
          <t>Oct. 30, 2022</t>
        </is>
      </c>
      <c r="D2" s="2" t="inlineStr">
        <is>
          <t>Oct. 31, 2021</t>
        </is>
      </c>
      <c r="E2" s="2" t="inlineStr">
        <is>
          <t>Oct. 30, 2022</t>
        </is>
      </c>
      <c r="F2" s="2" t="inlineStr">
        <is>
          <t>Oct. 31, 2021</t>
        </is>
      </c>
      <c r="G2" s="2" t="inlineStr">
        <is>
          <t>May 0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ition of business</t>
        </is>
      </c>
      <c r="B4" s="4" t="inlineStr">
        <is>
          <t xml:space="preserve"> </t>
        </is>
      </c>
      <c r="C4" s="6" t="n">
        <v>327</v>
      </c>
      <c r="D4" s="6" t="n">
        <v>0</v>
      </c>
      <c r="E4" s="6" t="n">
        <v>18313</v>
      </c>
      <c r="F4" s="6" t="n">
        <v>0</v>
      </c>
      <c r="G4" s="4" t="inlineStr">
        <is>
          <t xml:space="preserve"> </t>
        </is>
      </c>
    </row>
    <row r="5">
      <c r="A5" s="4" t="inlineStr">
        <is>
          <t>Reduction of goodwill</t>
        </is>
      </c>
      <c r="B5" s="4" t="inlineStr">
        <is>
          <t xml:space="preserve"> </t>
        </is>
      </c>
      <c r="C5" s="4" t="inlineStr">
        <is>
          <t xml:space="preserve"> </t>
        </is>
      </c>
      <c r="D5" s="4" t="inlineStr">
        <is>
          <t xml:space="preserve"> </t>
        </is>
      </c>
      <c r="E5" s="5" t="n">
        <v>835</v>
      </c>
      <c r="F5" s="4" t="inlineStr">
        <is>
          <t xml:space="preserve"> </t>
        </is>
      </c>
      <c r="G5" s="4" t="inlineStr">
        <is>
          <t xml:space="preserve"> </t>
        </is>
      </c>
    </row>
    <row r="6">
      <c r="A6" s="4" t="inlineStr">
        <is>
          <t>Disposal by Sale | Micross Component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of divestiture</t>
        </is>
      </c>
      <c r="B8" s="4" t="inlineStr">
        <is>
          <t xml:space="preserve"> </t>
        </is>
      </c>
      <c r="C8" s="4" t="inlineStr">
        <is>
          <t xml:space="preserve"> </t>
        </is>
      </c>
      <c r="D8" s="4" t="inlineStr">
        <is>
          <t xml:space="preserve"> </t>
        </is>
      </c>
      <c r="E8" s="4" t="inlineStr">
        <is>
          <t xml:space="preserve"> </t>
        </is>
      </c>
      <c r="F8" s="4" t="inlineStr">
        <is>
          <t xml:space="preserve"> </t>
        </is>
      </c>
      <c r="G8" s="6" t="n">
        <v>26300</v>
      </c>
    </row>
    <row r="9">
      <c r="A9" s="4" t="inlineStr">
        <is>
          <t>Reduction of goodwill</t>
        </is>
      </c>
      <c r="B9" s="4" t="inlineStr">
        <is>
          <t xml:space="preserve"> </t>
        </is>
      </c>
      <c r="C9" s="4" t="inlineStr">
        <is>
          <t xml:space="preserve"> </t>
        </is>
      </c>
      <c r="D9" s="4" t="inlineStr">
        <is>
          <t xml:space="preserve"> </t>
        </is>
      </c>
      <c r="E9" s="6" t="n">
        <v>800</v>
      </c>
      <c r="F9" s="4" t="inlineStr">
        <is>
          <t xml:space="preserve"> </t>
        </is>
      </c>
      <c r="G9" s="4" t="inlineStr">
        <is>
          <t xml:space="preserve"> </t>
        </is>
      </c>
    </row>
    <row r="10">
      <c r="A10" s="4" t="inlineStr">
        <is>
          <t>Sierra Wirel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USD per share)</t>
        </is>
      </c>
      <c r="B12" s="6" t="n">
        <v>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to to acquire business</t>
        </is>
      </c>
      <c r="B13" s="6" t="n">
        <v>12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2746</v>
      </c>
      <c r="C4" s="6" t="n">
        <v>34427</v>
      </c>
      <c r="D4" s="6" t="n">
        <v>112393</v>
      </c>
      <c r="E4" s="6" t="n">
        <v>90860</v>
      </c>
    </row>
    <row r="5">
      <c r="A5" s="4" t="inlineStr">
        <is>
          <t>Weighted average common shares outstanding - basic (in shares)</t>
        </is>
      </c>
      <c r="B5" s="5" t="n">
        <v>63764</v>
      </c>
      <c r="C5" s="5" t="n">
        <v>64546</v>
      </c>
      <c r="D5" s="5" t="n">
        <v>63738</v>
      </c>
      <c r="E5" s="5" t="n">
        <v>64786</v>
      </c>
    </row>
    <row r="6">
      <c r="A6" s="4" t="inlineStr">
        <is>
          <t>Dilutive effect of share-based compensation (in shares)</t>
        </is>
      </c>
      <c r="B6" s="5" t="n">
        <v>91</v>
      </c>
      <c r="C6" s="5" t="n">
        <v>753</v>
      </c>
      <c r="D6" s="5" t="n">
        <v>302</v>
      </c>
      <c r="E6" s="5" t="n">
        <v>878</v>
      </c>
    </row>
    <row r="7">
      <c r="A7" s="4" t="inlineStr">
        <is>
          <t>Weighted average common shares outstanding - diluted (in shares)</t>
        </is>
      </c>
      <c r="B7" s="5" t="n">
        <v>63855</v>
      </c>
      <c r="C7" s="5" t="n">
        <v>65299</v>
      </c>
      <c r="D7" s="5" t="n">
        <v>64040</v>
      </c>
      <c r="E7" s="5" t="n">
        <v>65664</v>
      </c>
    </row>
    <row r="8">
      <c r="A8" s="4" t="inlineStr">
        <is>
          <t>Basic earnings per common share (in dollars per share)</t>
        </is>
      </c>
      <c r="B8" s="7" t="n">
        <v>0.36</v>
      </c>
      <c r="C8" s="7" t="n">
        <v>0.53</v>
      </c>
      <c r="D8" s="7" t="n">
        <v>1.76</v>
      </c>
      <c r="E8" s="7" t="n">
        <v>1.4</v>
      </c>
    </row>
    <row r="9">
      <c r="A9" s="4" t="inlineStr">
        <is>
          <t>Diluted earnings per common share (in dollars per share)</t>
        </is>
      </c>
      <c r="B9" s="7" t="n">
        <v>0.36</v>
      </c>
      <c r="C9" s="7" t="n">
        <v>0.53</v>
      </c>
      <c r="D9" s="7" t="n">
        <v>1.76</v>
      </c>
      <c r="E9" s="7" t="n">
        <v>1.38</v>
      </c>
    </row>
    <row r="10">
      <c r="A10" s="4" t="inlineStr">
        <is>
          <t>Anti-dilutive shares not included in the above calculations (in shares)</t>
        </is>
      </c>
      <c r="B10" s="5" t="n">
        <v>9802</v>
      </c>
      <c r="C10" s="5" t="n">
        <v>31</v>
      </c>
      <c r="D10" s="5" t="n">
        <v>9332</v>
      </c>
      <c r="E10" s="5" t="n">
        <v>41</v>
      </c>
    </row>
    <row r="11">
      <c r="A11" s="4" t="inlineStr">
        <is>
          <t>Share-based compensa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effect of share-based compensation (in shares)</t>
        </is>
      </c>
      <c r="B13" s="5" t="n">
        <v>1229</v>
      </c>
      <c r="C13" s="5" t="n">
        <v>31</v>
      </c>
      <c r="D13" s="5" t="n">
        <v>759</v>
      </c>
      <c r="E13" s="5" t="n">
        <v>41</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arrants (in shares)</t>
        </is>
      </c>
      <c r="B16" s="5" t="n">
        <v>8573</v>
      </c>
      <c r="C16" s="5" t="n">
        <v>0</v>
      </c>
      <c r="D16" s="5" t="n">
        <v>8573</v>
      </c>
      <c r="E16"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Share-Based Compensation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085</v>
      </c>
      <c r="C4" s="6" t="n">
        <v>17341</v>
      </c>
      <c r="D4" s="6" t="n">
        <v>27228</v>
      </c>
      <c r="E4" s="6" t="n">
        <v>4069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33</v>
      </c>
      <c r="C7" s="5" t="n">
        <v>743</v>
      </c>
      <c r="D7" s="5" t="n">
        <v>2018</v>
      </c>
      <c r="E7" s="5" t="n">
        <v>211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028</v>
      </c>
      <c r="C10" s="5" t="n">
        <v>12528</v>
      </c>
      <c r="D10" s="5" t="n">
        <v>13692</v>
      </c>
      <c r="E10" s="5" t="n">
        <v>26985</v>
      </c>
    </row>
    <row r="11">
      <c r="A11" s="4" t="inlineStr">
        <is>
          <t>Product development and engineer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480</v>
      </c>
      <c r="C13" s="6" t="n">
        <v>4070</v>
      </c>
      <c r="D13" s="6" t="n">
        <v>11518</v>
      </c>
      <c r="E13" s="6" t="n">
        <v>11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Narrative (Details)</t>
        </is>
      </c>
      <c r="B1" s="2" t="inlineStr">
        <is>
          <t>9 Months Ended</t>
        </is>
      </c>
    </row>
    <row r="2">
      <c r="B2" s="2" t="inlineStr">
        <is>
          <t>Oct. 30, 2022 $ / shares shares</t>
        </is>
      </c>
    </row>
    <row r="3">
      <c r="A3" s="4" t="inlineStr">
        <is>
          <t>Market Performance-based RSUs</t>
        </is>
      </c>
      <c r="B3" s="4" t="inlineStr">
        <is>
          <t xml:space="preserve"> </t>
        </is>
      </c>
    </row>
    <row r="4">
      <c r="A4" s="3" t="inlineStr">
        <is>
          <t>Share-based Compensation Arrangement by Share-based Payment Award [Line Items]</t>
        </is>
      </c>
      <c r="B4" s="4" t="inlineStr">
        <is>
          <t xml:space="preserve"> </t>
        </is>
      </c>
    </row>
    <row r="5">
      <c r="A5" s="4" t="inlineStr">
        <is>
          <t>Equity awards granted (in units)</t>
        </is>
      </c>
      <c r="B5" s="5" t="n">
        <v>125399</v>
      </c>
    </row>
    <row r="6">
      <c r="A6" s="4" t="inlineStr">
        <is>
          <t>Restricted Stock Units | Employee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Equity awards granted (in units)</t>
        </is>
      </c>
      <c r="B9" s="5" t="n">
        <v>270677</v>
      </c>
    </row>
    <row r="10">
      <c r="A10" s="4" t="inlineStr">
        <is>
          <t>Restricted Stock Units (RSUs), Cash Settlement | Non-Employee Directors</t>
        </is>
      </c>
      <c r="B10" s="4" t="inlineStr">
        <is>
          <t xml:space="preserve"> </t>
        </is>
      </c>
    </row>
    <row r="11">
      <c r="A11" s="3" t="inlineStr">
        <is>
          <t>Share-based Compensation Arrangement by Share-based Payment Award [Line Items]</t>
        </is>
      </c>
      <c r="B11" s="4" t="inlineStr">
        <is>
          <t xml:space="preserve"> </t>
        </is>
      </c>
    </row>
    <row r="12">
      <c r="A12" s="4" t="inlineStr">
        <is>
          <t>Equity awards granted (in units)</t>
        </is>
      </c>
      <c r="B12" s="5" t="n">
        <v>15579</v>
      </c>
    </row>
    <row r="13">
      <c r="A13" s="4" t="inlineStr">
        <is>
          <t>Restricted Stock Units (RSUs), Share Settlement | Non-Employee Directors</t>
        </is>
      </c>
      <c r="B13" s="4" t="inlineStr">
        <is>
          <t xml:space="preserve"> </t>
        </is>
      </c>
    </row>
    <row r="14">
      <c r="A14" s="3" t="inlineStr">
        <is>
          <t>Share-based Compensation Arrangement by Share-based Payment Award [Line Items]</t>
        </is>
      </c>
      <c r="B14" s="4" t="inlineStr">
        <is>
          <t xml:space="preserve"> </t>
        </is>
      </c>
    </row>
    <row r="15">
      <c r="A15" s="4" t="inlineStr">
        <is>
          <t>Equity awards granted (in units)</t>
        </is>
      </c>
      <c r="B15" s="5" t="n">
        <v>15579</v>
      </c>
    </row>
    <row r="16">
      <c r="A16" s="4" t="inlineStr">
        <is>
          <t>Performance Period One | Market Performance-based RSUs</t>
        </is>
      </c>
      <c r="B16" s="4" t="inlineStr">
        <is>
          <t xml:space="preserve"> </t>
        </is>
      </c>
    </row>
    <row r="17">
      <c r="A17" s="3" t="inlineStr">
        <is>
          <t>Share-based Compensation Arrangement by Share-based Payment Award [Line Items]</t>
        </is>
      </c>
      <c r="B17" s="4" t="inlineStr">
        <is>
          <t xml:space="preserve"> </t>
        </is>
      </c>
    </row>
    <row r="18">
      <c r="A18" s="4" t="inlineStr">
        <is>
          <t>Performance period</t>
        </is>
      </c>
      <c r="B18" s="4" t="inlineStr">
        <is>
          <t>1 year</t>
        </is>
      </c>
    </row>
    <row r="19">
      <c r="A19" s="4" t="inlineStr">
        <is>
          <t>Award vesting rights, percentage</t>
        </is>
      </c>
      <c r="B19" s="9" t="n">
        <v>0.3333</v>
      </c>
    </row>
    <row r="20">
      <c r="A20" s="4" t="inlineStr">
        <is>
          <t>Grant date fair value per unit (in dollars per share) | $ / shares</t>
        </is>
      </c>
      <c r="B20" s="7" t="n">
        <v>57.92</v>
      </c>
    </row>
    <row r="21">
      <c r="A21" s="4" t="inlineStr">
        <is>
          <t>Performance Period Two | Market Performance-based RSUs</t>
        </is>
      </c>
      <c r="B21" s="4" t="inlineStr">
        <is>
          <t xml:space="preserve"> </t>
        </is>
      </c>
    </row>
    <row r="22">
      <c r="A22" s="3" t="inlineStr">
        <is>
          <t>Share-based Compensation Arrangement by Share-based Payment Award [Line Items]</t>
        </is>
      </c>
      <c r="B22" s="4" t="inlineStr">
        <is>
          <t xml:space="preserve"> </t>
        </is>
      </c>
    </row>
    <row r="23">
      <c r="A23" s="4" t="inlineStr">
        <is>
          <t>Performance period</t>
        </is>
      </c>
      <c r="B23" s="4" t="inlineStr">
        <is>
          <t>2 years</t>
        </is>
      </c>
    </row>
    <row r="24">
      <c r="A24" s="4" t="inlineStr">
        <is>
          <t>Award vesting rights, percentage</t>
        </is>
      </c>
      <c r="B24" s="9" t="n">
        <v>0.3333</v>
      </c>
    </row>
    <row r="25">
      <c r="A25" s="4" t="inlineStr">
        <is>
          <t>Grant date fair value per unit (in dollars per share) | $ / shares</t>
        </is>
      </c>
      <c r="B25" s="7" t="n">
        <v>68.94</v>
      </c>
    </row>
    <row r="26">
      <c r="A26" s="4" t="inlineStr">
        <is>
          <t>Performance Period Three | Market Performance-based RSUs</t>
        </is>
      </c>
      <c r="B26" s="4" t="inlineStr">
        <is>
          <t xml:space="preserve"> </t>
        </is>
      </c>
    </row>
    <row r="27">
      <c r="A27" s="3" t="inlineStr">
        <is>
          <t>Share-based Compensation Arrangement by Share-based Payment Award [Line Items]</t>
        </is>
      </c>
      <c r="B27" s="4" t="inlineStr">
        <is>
          <t xml:space="preserve"> </t>
        </is>
      </c>
    </row>
    <row r="28">
      <c r="A28" s="4" t="inlineStr">
        <is>
          <t>Performance period</t>
        </is>
      </c>
      <c r="B28" s="4" t="inlineStr">
        <is>
          <t>3 years</t>
        </is>
      </c>
    </row>
    <row r="29">
      <c r="A29" s="4" t="inlineStr">
        <is>
          <t>Award vesting rights, percentage</t>
        </is>
      </c>
      <c r="B29" s="9" t="n">
        <v>0.3333</v>
      </c>
    </row>
    <row r="30">
      <c r="A30" s="4" t="inlineStr">
        <is>
          <t>Grant date fair value per unit (in dollars per share) | $ / shares</t>
        </is>
      </c>
      <c r="B30" s="7" t="n">
        <v>75.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Investments (Details) - USD ($) $ in Thousands</t>
        </is>
      </c>
      <c r="B1" s="2" t="inlineStr">
        <is>
          <t>Oct. 30, 2022</t>
        </is>
      </c>
      <c r="C1" s="2" t="inlineStr">
        <is>
          <t>Jan. 30, 2022</t>
        </is>
      </c>
    </row>
    <row r="2">
      <c r="A2" s="3" t="inlineStr">
        <is>
          <t>Debt Securities, Available-for-sale [Line Items]</t>
        </is>
      </c>
      <c r="B2" s="4" t="inlineStr">
        <is>
          <t xml:space="preserve"> </t>
        </is>
      </c>
      <c r="C2" s="4" t="inlineStr">
        <is>
          <t xml:space="preserve"> </t>
        </is>
      </c>
    </row>
    <row r="3">
      <c r="A3" s="4" t="inlineStr">
        <is>
          <t>Fair Value</t>
        </is>
      </c>
      <c r="B3" s="6" t="n">
        <v>13691</v>
      </c>
      <c r="C3" s="6" t="n">
        <v>12872</v>
      </c>
    </row>
    <row r="4">
      <c r="A4" s="4" t="inlineStr">
        <is>
          <t>Total available-for-sale securities</t>
        </is>
      </c>
      <c r="B4" s="5" t="n">
        <v>15300</v>
      </c>
      <c r="C4" s="5" t="n">
        <v>14401</v>
      </c>
    </row>
    <row r="5">
      <c r="A5" s="4" t="inlineStr">
        <is>
          <t>Gross Unrealized Gain/(Loss)</t>
        </is>
      </c>
      <c r="B5" s="5" t="n">
        <v>-1609</v>
      </c>
      <c r="C5" s="5" t="n">
        <v>-1529</v>
      </c>
    </row>
    <row r="6">
      <c r="A6" s="4" t="inlineStr">
        <is>
          <t>Convertible deb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5" t="n">
        <v>13691</v>
      </c>
      <c r="C8" s="5" t="n">
        <v>12872</v>
      </c>
    </row>
    <row r="9">
      <c r="A9" s="4" t="inlineStr">
        <is>
          <t>Total available-for-sale securities</t>
        </is>
      </c>
      <c r="B9" s="5" t="n">
        <v>15300</v>
      </c>
      <c r="C9" s="5" t="n">
        <v>14401</v>
      </c>
    </row>
    <row r="10">
      <c r="A10" s="4" t="inlineStr">
        <is>
          <t>Gross Unrealized Gain/(Loss)</t>
        </is>
      </c>
      <c r="B10" s="6" t="n">
        <v>-1609</v>
      </c>
      <c r="C10" s="6" t="n">
        <v>-1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Maturities of Available-for-sale Securities (Details) - USD ($) $ in Thousands</t>
        </is>
      </c>
      <c r="B1" s="2" t="inlineStr">
        <is>
          <t>Oct. 30, 2022</t>
        </is>
      </c>
      <c r="C1" s="2" t="inlineStr">
        <is>
          <t>Jan. 30, 2022</t>
        </is>
      </c>
    </row>
    <row r="2">
      <c r="A2" s="3" t="inlineStr">
        <is>
          <t>Fair Value</t>
        </is>
      </c>
      <c r="B2" s="4" t="inlineStr">
        <is>
          <t xml:space="preserve"> </t>
        </is>
      </c>
      <c r="C2" s="4" t="inlineStr">
        <is>
          <t xml:space="preserve"> </t>
        </is>
      </c>
    </row>
    <row r="3">
      <c r="A3" s="4" t="inlineStr">
        <is>
          <t>Within 1 year</t>
        </is>
      </c>
      <c r="B3" s="6" t="n">
        <v>1025</v>
      </c>
      <c r="C3" s="4" t="inlineStr">
        <is>
          <t xml:space="preserve"> </t>
        </is>
      </c>
    </row>
    <row r="4">
      <c r="A4" s="4" t="inlineStr">
        <is>
          <t>After 1 year through 5 years</t>
        </is>
      </c>
      <c r="B4" s="5" t="n">
        <v>12666</v>
      </c>
      <c r="C4" s="4" t="inlineStr">
        <is>
          <t xml:space="preserve"> </t>
        </is>
      </c>
    </row>
    <row r="5">
      <c r="A5" s="4" t="inlineStr">
        <is>
          <t>Total available-for-sale securities</t>
        </is>
      </c>
      <c r="B5" s="5" t="n">
        <v>13691</v>
      </c>
      <c r="C5" s="6" t="n">
        <v>12872</v>
      </c>
    </row>
    <row r="6">
      <c r="A6" s="3" t="inlineStr">
        <is>
          <t>Amortized Cost</t>
        </is>
      </c>
      <c r="B6" s="4" t="inlineStr">
        <is>
          <t xml:space="preserve"> </t>
        </is>
      </c>
      <c r="C6" s="4" t="inlineStr">
        <is>
          <t xml:space="preserve"> </t>
        </is>
      </c>
    </row>
    <row r="7">
      <c r="A7" s="4" t="inlineStr">
        <is>
          <t>Within 1 year</t>
        </is>
      </c>
      <c r="B7" s="5" t="n">
        <v>5052</v>
      </c>
      <c r="C7" s="4" t="inlineStr">
        <is>
          <t xml:space="preserve"> </t>
        </is>
      </c>
    </row>
    <row r="8">
      <c r="A8" s="4" t="inlineStr">
        <is>
          <t>After 1 year through 5 years</t>
        </is>
      </c>
      <c r="B8" s="5" t="n">
        <v>10248</v>
      </c>
      <c r="C8" s="4" t="inlineStr">
        <is>
          <t xml:space="preserve"> </t>
        </is>
      </c>
    </row>
    <row r="9">
      <c r="A9" s="4" t="inlineStr">
        <is>
          <t>Total available-for-sale securities</t>
        </is>
      </c>
      <c r="B9" s="6" t="n">
        <v>15300</v>
      </c>
      <c r="C9" s="6" t="n">
        <v>14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USD ($) $ in Thousands</t>
        </is>
      </c>
      <c r="B1" s="2" t="inlineStr">
        <is>
          <t>Oct. 30, 2022</t>
        </is>
      </c>
      <c r="C1" s="2" t="inlineStr">
        <is>
          <t>Jan. 30, 2022</t>
        </is>
      </c>
    </row>
    <row r="2">
      <c r="A2" s="3" t="inlineStr">
        <is>
          <t>Fair Value, Assets and Liabilities Measured on Recurring Basis [Line Items]</t>
        </is>
      </c>
      <c r="B2" s="4" t="inlineStr">
        <is>
          <t xml:space="preserve"> </t>
        </is>
      </c>
      <c r="C2" s="4" t="inlineStr">
        <is>
          <t xml:space="preserve"> </t>
        </is>
      </c>
    </row>
    <row r="3">
      <c r="A3" s="4" t="inlineStr">
        <is>
          <t>Convertible debt investments</t>
        </is>
      </c>
      <c r="B3" s="6" t="n">
        <v>13691</v>
      </c>
      <c r="C3" s="6" t="n">
        <v>12872</v>
      </c>
    </row>
    <row r="4">
      <c r="A4" s="4" t="inlineStr">
        <is>
          <t>Fair Value, Measurements, 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financial assets</t>
        </is>
      </c>
      <c r="B6" s="5" t="n">
        <v>16168</v>
      </c>
      <c r="C6" s="5" t="n">
        <v>13101</v>
      </c>
    </row>
    <row r="7">
      <c r="A7" s="4" t="inlineStr">
        <is>
          <t>Total financial liabilities</t>
        </is>
      </c>
      <c r="B7" s="5" t="n">
        <v>406</v>
      </c>
      <c r="C7" s="5" t="n">
        <v>257</v>
      </c>
    </row>
    <row r="8">
      <c r="A8" s="4" t="inlineStr">
        <is>
          <t>Fair Value, Measurements, Recurring | (Level 1)</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financial assets</t>
        </is>
      </c>
      <c r="B10" s="5" t="n">
        <v>0</v>
      </c>
      <c r="C10" s="5" t="n">
        <v>0</v>
      </c>
    </row>
    <row r="11">
      <c r="A11" s="4" t="inlineStr">
        <is>
          <t>Total financial liabilities</t>
        </is>
      </c>
      <c r="B11" s="5" t="n">
        <v>0</v>
      </c>
      <c r="C11" s="5"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Total financial assets</t>
        </is>
      </c>
      <c r="B14" s="5" t="n">
        <v>2477</v>
      </c>
      <c r="C14" s="5" t="n">
        <v>229</v>
      </c>
    </row>
    <row r="15">
      <c r="A15" s="4" t="inlineStr">
        <is>
          <t>Total financial liabilities</t>
        </is>
      </c>
      <c r="B15" s="5" t="n">
        <v>406</v>
      </c>
      <c r="C15" s="5" t="n">
        <v>257</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financial assets</t>
        </is>
      </c>
      <c r="B18" s="5" t="n">
        <v>13691</v>
      </c>
      <c r="C18" s="5" t="n">
        <v>12872</v>
      </c>
    </row>
    <row r="19">
      <c r="A19" s="4" t="inlineStr">
        <is>
          <t>Total financial liabilities</t>
        </is>
      </c>
      <c r="B19" s="5" t="n">
        <v>0</v>
      </c>
      <c r="C19" s="5" t="n">
        <v>0</v>
      </c>
    </row>
    <row r="20">
      <c r="A20" s="4" t="inlineStr">
        <is>
          <t>Fair Value, Measurements, Recurring | Convertible debt</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Convertible debt investments</t>
        </is>
      </c>
      <c r="B22" s="5" t="n">
        <v>13691</v>
      </c>
      <c r="C22" s="5" t="n">
        <v>12872</v>
      </c>
    </row>
    <row r="23">
      <c r="A23" s="4" t="inlineStr">
        <is>
          <t>Fair Value, Measurements, Recurring | Convertible debt | (Level 1)</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Convertible debt investments</t>
        </is>
      </c>
      <c r="B25" s="5" t="n">
        <v>0</v>
      </c>
      <c r="C25" s="5" t="n">
        <v>0</v>
      </c>
    </row>
    <row r="26">
      <c r="A26" s="4" t="inlineStr">
        <is>
          <t>Fair Value, Measurements, Recurring | Convertible debt | (Level 2)</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Convertible debt investments</t>
        </is>
      </c>
      <c r="B28" s="5" t="n">
        <v>0</v>
      </c>
      <c r="C28" s="5" t="n">
        <v>0</v>
      </c>
    </row>
    <row r="29">
      <c r="A29" s="4" t="inlineStr">
        <is>
          <t>Fair Value, Measurements, Recurring | Convertible debt | (Level 3)</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Convertible debt investments</t>
        </is>
      </c>
      <c r="B31" s="5" t="n">
        <v>13691</v>
      </c>
      <c r="C31" s="5" t="n">
        <v>12872</v>
      </c>
    </row>
    <row r="32">
      <c r="A32" s="4" t="inlineStr">
        <is>
          <t>Interest Rate Swap | Fair Value, Measurements, Recurring</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Derivative asset</t>
        </is>
      </c>
      <c r="B34" s="5" t="n">
        <v>1999</v>
      </c>
      <c r="C34" s="5" t="n">
        <v>229</v>
      </c>
    </row>
    <row r="35">
      <c r="A35" s="4" t="inlineStr">
        <is>
          <t>Interest Rate Swap | Fair Value, Measurements, Recurring | (Level 1)</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Derivative asset</t>
        </is>
      </c>
      <c r="B37" s="5" t="n">
        <v>0</v>
      </c>
      <c r="C37" s="5" t="n">
        <v>0</v>
      </c>
    </row>
    <row r="38">
      <c r="A38" s="4" t="inlineStr">
        <is>
          <t>Interest Rate Swap | Fair Value, Measurements, Recurring | (Level 2)</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Derivative asset</t>
        </is>
      </c>
      <c r="B40" s="5" t="n">
        <v>1999</v>
      </c>
      <c r="C40" s="5" t="n">
        <v>229</v>
      </c>
    </row>
    <row r="41">
      <c r="A41" s="4" t="inlineStr">
        <is>
          <t>Interest Rate Swap | Fair Value, Measurements, Recurring | (Level 3)</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Derivative asset</t>
        </is>
      </c>
      <c r="B43" s="5" t="n">
        <v>0</v>
      </c>
      <c r="C43" s="5" t="n">
        <v>0</v>
      </c>
    </row>
    <row r="44">
      <c r="A44" s="4" t="inlineStr">
        <is>
          <t>Total Return Swap | Fair Value, Measurements, Recurring</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Derivative asset</t>
        </is>
      </c>
      <c r="B46" s="5" t="n">
        <v>211</v>
      </c>
      <c r="C46" s="5" t="n">
        <v>0</v>
      </c>
    </row>
    <row r="47">
      <c r="A47" s="4" t="inlineStr">
        <is>
          <t>Financial liabilities</t>
        </is>
      </c>
      <c r="B47" s="5" t="n">
        <v>0</v>
      </c>
      <c r="C47" s="5" t="n">
        <v>257</v>
      </c>
    </row>
    <row r="48">
      <c r="A48" s="4" t="inlineStr">
        <is>
          <t>Total Return Swap | Fair Value, Measurements, Recurring | (Level 1)</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Derivative asset</t>
        </is>
      </c>
      <c r="B50" s="5" t="n">
        <v>0</v>
      </c>
      <c r="C50" s="5" t="n">
        <v>0</v>
      </c>
    </row>
    <row r="51">
      <c r="A51" s="4" t="inlineStr">
        <is>
          <t>Financial liabilities</t>
        </is>
      </c>
      <c r="B51" s="5" t="n">
        <v>0</v>
      </c>
      <c r="C51" s="5" t="n">
        <v>0</v>
      </c>
    </row>
    <row r="52">
      <c r="A52" s="4" t="inlineStr">
        <is>
          <t>Total Return Swap | Fair Value, Measurements, Recurring | (Level 2)</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Derivative asset</t>
        </is>
      </c>
      <c r="B54" s="5" t="n">
        <v>211</v>
      </c>
      <c r="C54" s="5" t="n">
        <v>0</v>
      </c>
    </row>
    <row r="55">
      <c r="A55" s="4" t="inlineStr">
        <is>
          <t>Financial liabilities</t>
        </is>
      </c>
      <c r="B55" s="5" t="n">
        <v>0</v>
      </c>
      <c r="C55" s="5" t="n">
        <v>257</v>
      </c>
    </row>
    <row r="56">
      <c r="A56" s="4" t="inlineStr">
        <is>
          <t>Total Return Swap | Fair Value, Measurements, Recurring | (Level 3)</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Derivative asset</t>
        </is>
      </c>
      <c r="B58" s="5" t="n">
        <v>0</v>
      </c>
      <c r="C58" s="5" t="n">
        <v>0</v>
      </c>
    </row>
    <row r="59">
      <c r="A59" s="4" t="inlineStr">
        <is>
          <t>Financial liabilities</t>
        </is>
      </c>
      <c r="B59" s="5" t="n">
        <v>0</v>
      </c>
      <c r="C59" s="5" t="n">
        <v>0</v>
      </c>
    </row>
    <row r="60">
      <c r="A60" s="4" t="inlineStr">
        <is>
          <t>Foreign Exchange Contract | Fair Value, Measurements, Recurring</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Derivative asset</t>
        </is>
      </c>
      <c r="B62" s="5" t="n">
        <v>267</v>
      </c>
      <c r="C62" s="5" t="n">
        <v>0</v>
      </c>
    </row>
    <row r="63">
      <c r="A63" s="4" t="inlineStr">
        <is>
          <t>Financial liabilities</t>
        </is>
      </c>
      <c r="B63" s="5" t="n">
        <v>406</v>
      </c>
      <c r="C63" s="5" t="n">
        <v>0</v>
      </c>
    </row>
    <row r="64">
      <c r="A64" s="4" t="inlineStr">
        <is>
          <t>Foreign Exchange Contract | Fair Value, Measurements, Recurring | (Level 1)</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Derivative asset</t>
        </is>
      </c>
      <c r="B66" s="5" t="n">
        <v>0</v>
      </c>
      <c r="C66" s="5" t="n">
        <v>0</v>
      </c>
    </row>
    <row r="67">
      <c r="A67" s="4" t="inlineStr">
        <is>
          <t>Financial liabilities</t>
        </is>
      </c>
      <c r="B67" s="5" t="n">
        <v>0</v>
      </c>
      <c r="C67" s="5" t="n">
        <v>0</v>
      </c>
    </row>
    <row r="68">
      <c r="A68" s="4" t="inlineStr">
        <is>
          <t>Foreign Exchange Contract | Fair Value, Measurements, Recurring | (Level 2)</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Derivative asset</t>
        </is>
      </c>
      <c r="B70" s="5" t="n">
        <v>267</v>
      </c>
      <c r="C70" s="5" t="n">
        <v>0</v>
      </c>
    </row>
    <row r="71">
      <c r="A71" s="4" t="inlineStr">
        <is>
          <t>Financial liabilities</t>
        </is>
      </c>
      <c r="B71" s="5" t="n">
        <v>406</v>
      </c>
      <c r="C71" s="5" t="n">
        <v>0</v>
      </c>
    </row>
    <row r="72">
      <c r="A72" s="4" t="inlineStr">
        <is>
          <t>Foreign Exchange Contract | Fair Value, Measurements, Recurring | (Level 3)</t>
        </is>
      </c>
      <c r="B72" s="4" t="inlineStr">
        <is>
          <t xml:space="preserve"> </t>
        </is>
      </c>
      <c r="C72" s="4" t="inlineStr">
        <is>
          <t xml:space="preserve"> </t>
        </is>
      </c>
    </row>
    <row r="73">
      <c r="A73" s="3" t="inlineStr">
        <is>
          <t>Fair Value, Assets and Liabilities Measured on Recurring Basis [Line Items]</t>
        </is>
      </c>
      <c r="B73" s="4" t="inlineStr">
        <is>
          <t xml:space="preserve"> </t>
        </is>
      </c>
      <c r="C73" s="4" t="inlineStr">
        <is>
          <t xml:space="preserve"> </t>
        </is>
      </c>
    </row>
    <row r="74">
      <c r="A74" s="4" t="inlineStr">
        <is>
          <t>Derivative asset</t>
        </is>
      </c>
      <c r="B74" s="5" t="n">
        <v>0</v>
      </c>
      <c r="C74" s="5" t="n">
        <v>0</v>
      </c>
    </row>
    <row r="75">
      <c r="A75" s="4" t="inlineStr">
        <is>
          <t>Financial liabilities</t>
        </is>
      </c>
      <c r="B75" s="6" t="n">
        <v>0</v>
      </c>
      <c r="C7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Debt Securities (Details) $ in Thousands</t>
        </is>
      </c>
      <c r="B1" s="2" t="inlineStr">
        <is>
          <t>9 Months Ended</t>
        </is>
      </c>
    </row>
    <row r="2">
      <c r="B2" s="2" t="inlineStr">
        <is>
          <t>Oct. 30, 2022 USD ($)</t>
        </is>
      </c>
    </row>
    <row r="3">
      <c r="A3" s="3" t="inlineStr">
        <is>
          <t>Debt Securities, Available For Sale, Reconciliation [Roll Forward]</t>
        </is>
      </c>
      <c r="B3" s="4" t="inlineStr">
        <is>
          <t xml:space="preserve"> </t>
        </is>
      </c>
    </row>
    <row r="4">
      <c r="A4" s="4" t="inlineStr">
        <is>
          <t>Balance at January 30, 2022</t>
        </is>
      </c>
      <c r="B4" s="6" t="n">
        <v>12872</v>
      </c>
    </row>
    <row r="5">
      <c r="A5" s="4" t="inlineStr">
        <is>
          <t>Increase in credit loss reserve</t>
        </is>
      </c>
      <c r="B5" s="5" t="n">
        <v>-79</v>
      </c>
    </row>
    <row r="6">
      <c r="A6" s="4" t="inlineStr">
        <is>
          <t>Interest accrued</t>
        </is>
      </c>
      <c r="B6" s="5" t="n">
        <v>898</v>
      </c>
    </row>
    <row r="7">
      <c r="A7" s="4" t="inlineStr">
        <is>
          <t>Balance at October 30, 2022</t>
        </is>
      </c>
      <c r="B7" s="6" t="n">
        <v>136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0, 2022</t>
        </is>
      </c>
      <c r="C1" s="2" t="inlineStr">
        <is>
          <t>Jan. 30,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844</v>
      </c>
      <c r="C3" s="6" t="n">
        <v>747</v>
      </c>
    </row>
    <row r="4">
      <c r="A4" s="4" t="inlineStr">
        <is>
          <t>Accumulated depreciation</t>
        </is>
      </c>
      <c r="B4" s="6" t="n">
        <v>259308</v>
      </c>
      <c r="C4" s="6" t="n">
        <v>254764</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78136144</v>
      </c>
      <c r="C7" s="5" t="n">
        <v>78136144</v>
      </c>
    </row>
    <row r="8">
      <c r="A8" s="4" t="inlineStr">
        <is>
          <t>Common stock, shares outstanding (in shares)</t>
        </is>
      </c>
      <c r="B8" s="5" t="n">
        <v>63837729</v>
      </c>
      <c r="C8" s="5" t="n">
        <v>64098565</v>
      </c>
    </row>
    <row r="9">
      <c r="A9" s="4" t="inlineStr">
        <is>
          <t>Treasury stock (in shares)</t>
        </is>
      </c>
      <c r="B9" s="5" t="n">
        <v>14298415</v>
      </c>
      <c r="C9" s="5" t="n">
        <v>14037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Investment Impairments and Credit Loss Reserves (Details) - USD ($) $ in Millions</t>
        </is>
      </c>
      <c r="B1" s="2" t="inlineStr">
        <is>
          <t>3 Months Ended</t>
        </is>
      </c>
      <c r="C1" s="2" t="inlineStr">
        <is>
          <t>9 Months Ended</t>
        </is>
      </c>
    </row>
    <row r="2">
      <c r="B2" s="2" t="inlineStr">
        <is>
          <t>Oct. 31, 2021</t>
        </is>
      </c>
      <c r="C2" s="2" t="inlineStr">
        <is>
          <t>Oct. 30, 2022</t>
        </is>
      </c>
      <c r="D2" s="2" t="inlineStr">
        <is>
          <t>Oct. 31, 2021</t>
        </is>
      </c>
      <c r="E2" s="2" t="inlineStr">
        <is>
          <t>Ja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redit loss reserve for held-to-maturity debt securities and available for sale debt securities</t>
        </is>
      </c>
      <c r="B4" s="4" t="inlineStr">
        <is>
          <t xml:space="preserve"> </t>
        </is>
      </c>
      <c r="C4" s="10" t="n">
        <v>4.1</v>
      </c>
      <c r="D4" s="4" t="inlineStr">
        <is>
          <t xml:space="preserve"> </t>
        </is>
      </c>
      <c r="E4" s="10" t="n">
        <v>4.5</v>
      </c>
    </row>
    <row r="5">
      <c r="A5" s="4" t="inlineStr">
        <is>
          <t>Increase (decrease) in credit loss reserve for available-for-sale and held-to-maturity debt securities</t>
        </is>
      </c>
      <c r="B5" s="10" t="n">
        <v>0.2</v>
      </c>
      <c r="C5" s="10" t="n">
        <v>-0.4</v>
      </c>
      <c r="D5" s="10" t="n">
        <v>0.9</v>
      </c>
      <c r="E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Oct. 30, 2022</t>
        </is>
      </c>
      <c r="C1" s="2" t="inlineStr">
        <is>
          <t>Oct. 21, 2022</t>
        </is>
      </c>
      <c r="D1" s="2" t="inlineStr">
        <is>
          <t>Ja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455113</v>
      </c>
      <c r="C3" s="4" t="inlineStr">
        <is>
          <t xml:space="preserve"> </t>
        </is>
      </c>
      <c r="D3" s="6" t="n">
        <v>171676</v>
      </c>
    </row>
    <row r="4">
      <c r="A4" s="4" t="inlineStr">
        <is>
          <t>Fair Value</t>
        </is>
      </c>
      <c r="B4" s="5" t="n">
        <v>439192</v>
      </c>
      <c r="C4" s="4" t="inlineStr">
        <is>
          <t xml:space="preserve"> </t>
        </is>
      </c>
      <c r="D4" s="5" t="n">
        <v>171676</v>
      </c>
    </row>
    <row r="5">
      <c r="A5" s="4" t="inlineStr">
        <is>
          <t>Debt issuance costs</t>
        </is>
      </c>
      <c r="B5" s="5" t="n">
        <v>14387</v>
      </c>
      <c r="C5" s="4" t="inlineStr">
        <is>
          <t xml:space="preserve"> </t>
        </is>
      </c>
      <c r="D5" s="5" t="n">
        <v>1324</v>
      </c>
    </row>
    <row r="6">
      <c r="A6" s="4" t="inlineStr">
        <is>
          <t>Credit Agreement | Revolving loa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t>
        </is>
      </c>
      <c r="B8" s="5" t="n">
        <v>148421</v>
      </c>
      <c r="C8" s="4" t="inlineStr">
        <is>
          <t xml:space="preserve"> </t>
        </is>
      </c>
      <c r="D8" s="5" t="n">
        <v>171676</v>
      </c>
    </row>
    <row r="9">
      <c r="A9" s="4" t="inlineStr">
        <is>
          <t>Fair Value</t>
        </is>
      </c>
      <c r="B9" s="5" t="n">
        <v>148421</v>
      </c>
      <c r="C9" s="4" t="inlineStr">
        <is>
          <t xml:space="preserve"> </t>
        </is>
      </c>
      <c r="D9" s="5" t="n">
        <v>171676</v>
      </c>
    </row>
    <row r="10">
      <c r="A10" s="4" t="inlineStr">
        <is>
          <t>Debt issuance costs</t>
        </is>
      </c>
      <c r="B10" s="5" t="n">
        <v>1600</v>
      </c>
      <c r="C10" s="4" t="inlineStr">
        <is>
          <t xml:space="preserve"> </t>
        </is>
      </c>
      <c r="D10" s="5" t="n">
        <v>1300</v>
      </c>
    </row>
    <row r="11">
      <c r="A11" s="4" t="inlineStr">
        <is>
          <t>Convertible Senior Notes | Convertible Deb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term debt</t>
        </is>
      </c>
      <c r="B13" s="5" t="n">
        <v>306692</v>
      </c>
      <c r="C13" s="4" t="inlineStr">
        <is>
          <t xml:space="preserve"> </t>
        </is>
      </c>
      <c r="D13" s="5" t="n">
        <v>0</v>
      </c>
    </row>
    <row r="14">
      <c r="A14" s="4" t="inlineStr">
        <is>
          <t>Fair Value</t>
        </is>
      </c>
      <c r="B14" s="5" t="n">
        <v>290771</v>
      </c>
      <c r="C14" s="4" t="inlineStr">
        <is>
          <t xml:space="preserve"> </t>
        </is>
      </c>
      <c r="D14" s="6" t="n">
        <v>0</v>
      </c>
    </row>
    <row r="15">
      <c r="A15" s="4" t="inlineStr">
        <is>
          <t>Fixed interest rate</t>
        </is>
      </c>
      <c r="B15" s="4" t="inlineStr">
        <is>
          <t xml:space="preserve"> </t>
        </is>
      </c>
      <c r="C15" s="8" t="n">
        <v>0.01625</v>
      </c>
      <c r="D15" s="4" t="inlineStr">
        <is>
          <t xml:space="preserve"> </t>
        </is>
      </c>
    </row>
    <row r="16">
      <c r="A16" s="4" t="inlineStr">
        <is>
          <t>Debt issuance costs</t>
        </is>
      </c>
      <c r="B16" s="6" t="n">
        <v>12800</v>
      </c>
      <c r="C16" s="4" t="inlineStr">
        <is>
          <t xml:space="preserve"> </t>
        </is>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30, 2022</t>
        </is>
      </c>
      <c r="C1" s="2" t="inlineStr">
        <is>
          <t>Jan. 30, 2022</t>
        </is>
      </c>
    </row>
    <row r="2">
      <c r="A2" s="3" t="inlineStr">
        <is>
          <t>Inventory Disclosure [Abstract]</t>
        </is>
      </c>
      <c r="B2" s="4" t="inlineStr">
        <is>
          <t xml:space="preserve"> </t>
        </is>
      </c>
      <c r="C2" s="4" t="inlineStr">
        <is>
          <t xml:space="preserve"> </t>
        </is>
      </c>
    </row>
    <row r="3">
      <c r="A3" s="4" t="inlineStr">
        <is>
          <t>Raw materials</t>
        </is>
      </c>
      <c r="B3" s="6" t="n">
        <v>3257</v>
      </c>
      <c r="C3" s="6" t="n">
        <v>4304</v>
      </c>
    </row>
    <row r="4">
      <c r="A4" s="4" t="inlineStr">
        <is>
          <t>Work in progress</t>
        </is>
      </c>
      <c r="B4" s="5" t="n">
        <v>82508</v>
      </c>
      <c r="C4" s="5" t="n">
        <v>85445</v>
      </c>
    </row>
    <row r="5">
      <c r="A5" s="4" t="inlineStr">
        <is>
          <t>Finished goods</t>
        </is>
      </c>
      <c r="B5" s="5" t="n">
        <v>25318</v>
      </c>
      <c r="C5" s="5" t="n">
        <v>24254</v>
      </c>
    </row>
    <row r="6">
      <c r="A6" s="4" t="inlineStr">
        <is>
          <t>Inventories</t>
        </is>
      </c>
      <c r="B6" s="6" t="n">
        <v>111083</v>
      </c>
      <c r="C6" s="6" t="n">
        <v>114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9 Months Ended</t>
        </is>
      </c>
    </row>
    <row r="2">
      <c r="B2" s="2" t="inlineStr">
        <is>
          <t>Oct. 30, 2022 USD ($)</t>
        </is>
      </c>
    </row>
    <row r="3">
      <c r="A3" s="3" t="inlineStr">
        <is>
          <t>Goodwill [Roll Forward]</t>
        </is>
      </c>
      <c r="B3" s="4" t="inlineStr">
        <is>
          <t xml:space="preserve"> </t>
        </is>
      </c>
    </row>
    <row r="4">
      <c r="A4" s="4" t="inlineStr">
        <is>
          <t>Beginning balance</t>
        </is>
      </c>
      <c r="B4" s="6" t="n">
        <v>351141</v>
      </c>
    </row>
    <row r="5">
      <c r="A5" s="4" t="inlineStr">
        <is>
          <t>Reduction</t>
        </is>
      </c>
      <c r="B5" s="5" t="n">
        <v>-835</v>
      </c>
    </row>
    <row r="6">
      <c r="A6" s="4" t="inlineStr">
        <is>
          <t>Ending balance</t>
        </is>
      </c>
      <c r="B6" s="5" t="n">
        <v>350306</v>
      </c>
    </row>
    <row r="7">
      <c r="A7" s="4" t="inlineStr">
        <is>
          <t>Disposal by Sale | Micross Components, Inc.</t>
        </is>
      </c>
      <c r="B7" s="4" t="inlineStr">
        <is>
          <t xml:space="preserve"> </t>
        </is>
      </c>
    </row>
    <row r="8">
      <c r="A8" s="3" t="inlineStr">
        <is>
          <t>Goodwill [Roll Forward]</t>
        </is>
      </c>
      <c r="B8" s="4" t="inlineStr">
        <is>
          <t xml:space="preserve"> </t>
        </is>
      </c>
    </row>
    <row r="9">
      <c r="A9" s="4" t="inlineStr">
        <is>
          <t>Reduction</t>
        </is>
      </c>
      <c r="B9" s="5" t="n">
        <v>-800</v>
      </c>
    </row>
    <row r="10">
      <c r="A10" s="4" t="inlineStr">
        <is>
          <t>Signal Integrity</t>
        </is>
      </c>
      <c r="B10" s="4" t="inlineStr">
        <is>
          <t xml:space="preserve"> </t>
        </is>
      </c>
    </row>
    <row r="11">
      <c r="A11" s="3" t="inlineStr">
        <is>
          <t>Goodwill [Roll Forward]</t>
        </is>
      </c>
      <c r="B11" s="4" t="inlineStr">
        <is>
          <t xml:space="preserve"> </t>
        </is>
      </c>
    </row>
    <row r="12">
      <c r="A12" s="4" t="inlineStr">
        <is>
          <t>Beginning balance</t>
        </is>
      </c>
      <c r="B12" s="5" t="n">
        <v>274085</v>
      </c>
    </row>
    <row r="13">
      <c r="A13" s="4" t="inlineStr">
        <is>
          <t>Reduction</t>
        </is>
      </c>
      <c r="B13" s="5" t="n">
        <v>0</v>
      </c>
    </row>
    <row r="14">
      <c r="A14" s="4" t="inlineStr">
        <is>
          <t>Ending balance</t>
        </is>
      </c>
      <c r="B14" s="5" t="n">
        <v>274085</v>
      </c>
    </row>
    <row r="15">
      <c r="A15" s="4" t="inlineStr">
        <is>
          <t>Wireless and Sensing</t>
        </is>
      </c>
      <c r="B15" s="4" t="inlineStr">
        <is>
          <t xml:space="preserve"> </t>
        </is>
      </c>
    </row>
    <row r="16">
      <c r="A16" s="3" t="inlineStr">
        <is>
          <t>Goodwill [Roll Forward]</t>
        </is>
      </c>
      <c r="B16" s="4" t="inlineStr">
        <is>
          <t xml:space="preserve"> </t>
        </is>
      </c>
    </row>
    <row r="17">
      <c r="A17" s="4" t="inlineStr">
        <is>
          <t>Beginning balance</t>
        </is>
      </c>
      <c r="B17" s="5" t="n">
        <v>72128</v>
      </c>
    </row>
    <row r="18">
      <c r="A18" s="4" t="inlineStr">
        <is>
          <t>Reduction</t>
        </is>
      </c>
      <c r="B18" s="5" t="n">
        <v>-835</v>
      </c>
    </row>
    <row r="19">
      <c r="A19" s="4" t="inlineStr">
        <is>
          <t>Ending balance</t>
        </is>
      </c>
      <c r="B19" s="5" t="n">
        <v>71293</v>
      </c>
    </row>
    <row r="20">
      <c r="A20" s="4" t="inlineStr">
        <is>
          <t>Protection</t>
        </is>
      </c>
      <c r="B20" s="4" t="inlineStr">
        <is>
          <t xml:space="preserve"> </t>
        </is>
      </c>
    </row>
    <row r="21">
      <c r="A21" s="3" t="inlineStr">
        <is>
          <t>Goodwill [Roll Forward]</t>
        </is>
      </c>
      <c r="B21" s="4" t="inlineStr">
        <is>
          <t xml:space="preserve"> </t>
        </is>
      </c>
    </row>
    <row r="22">
      <c r="A22" s="4" t="inlineStr">
        <is>
          <t>Beginning balance</t>
        </is>
      </c>
      <c r="B22" s="5" t="n">
        <v>4928</v>
      </c>
    </row>
    <row r="23">
      <c r="A23" s="4" t="inlineStr">
        <is>
          <t>Reduction</t>
        </is>
      </c>
      <c r="B23" s="5" t="n">
        <v>0</v>
      </c>
    </row>
    <row r="24">
      <c r="A24" s="4" t="inlineStr">
        <is>
          <t>Ending balance</t>
        </is>
      </c>
      <c r="B24" s="6" t="n">
        <v>49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Oct. 30, 2022</t>
        </is>
      </c>
      <c r="C2" s="2" t="inlineStr">
        <is>
          <t>Jan. 30, 2022</t>
        </is>
      </c>
    </row>
    <row r="3">
      <c r="A3" s="3" t="inlineStr">
        <is>
          <t>Finite-Lived Intangible Assets [Line Items]</t>
        </is>
      </c>
      <c r="B3" s="4" t="inlineStr">
        <is>
          <t xml:space="preserve"> </t>
        </is>
      </c>
      <c r="C3" s="4" t="inlineStr">
        <is>
          <t xml:space="preserve"> </t>
        </is>
      </c>
    </row>
    <row r="4">
      <c r="A4" s="4" t="inlineStr">
        <is>
          <t>Gross Carrying Amount</t>
        </is>
      </c>
      <c r="B4" s="6" t="n">
        <v>22300</v>
      </c>
      <c r="C4" s="6" t="n">
        <v>26300</v>
      </c>
    </row>
    <row r="5">
      <c r="A5" s="4" t="inlineStr">
        <is>
          <t>Accumulated Amortization</t>
        </is>
      </c>
      <c r="B5" s="5" t="n">
        <v>-18592</v>
      </c>
      <c r="C5" s="5" t="n">
        <v>-19496</v>
      </c>
    </row>
    <row r="6">
      <c r="A6" s="4" t="inlineStr">
        <is>
          <t>Total expected amortization expense</t>
        </is>
      </c>
      <c r="B6" s="5" t="n">
        <v>3708</v>
      </c>
      <c r="C6" s="5" t="n">
        <v>6804</v>
      </c>
    </row>
    <row r="7">
      <c r="A7" s="4" t="inlineStr">
        <is>
          <t>Core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300</v>
      </c>
      <c r="C9" s="5" t="n">
        <v>26300</v>
      </c>
    </row>
    <row r="10">
      <c r="A10" s="4" t="inlineStr">
        <is>
          <t>Accumulated Amortization</t>
        </is>
      </c>
      <c r="B10" s="5" t="n">
        <v>-18592</v>
      </c>
      <c r="C10" s="5" t="n">
        <v>-19496</v>
      </c>
    </row>
    <row r="11">
      <c r="A11" s="4" t="inlineStr">
        <is>
          <t>Total expected amortization expense</t>
        </is>
      </c>
      <c r="B11" s="6" t="n">
        <v>3708</v>
      </c>
      <c r="C11" s="6" t="n">
        <v>6804</v>
      </c>
    </row>
    <row r="12">
      <c r="A12" s="4" t="inlineStr">
        <is>
          <t>Core technologie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6 years</t>
        </is>
      </c>
      <c r="C14" s="4" t="inlineStr">
        <is>
          <t xml:space="preserve"> </t>
        </is>
      </c>
    </row>
    <row r="15">
      <c r="A15" s="4" t="inlineStr">
        <is>
          <t>Core technologie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8 year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 Amortization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mortization</t>
        </is>
      </c>
      <c r="B4" s="6" t="n">
        <v>1000</v>
      </c>
      <c r="C4" s="6" t="n">
        <v>1298</v>
      </c>
      <c r="D4" s="6" t="n">
        <v>3096</v>
      </c>
      <c r="E4" s="6" t="n">
        <v>3894</v>
      </c>
    </row>
    <row r="5">
      <c r="A5" s="4" t="inlineStr">
        <is>
          <t>Core technologi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mortization</t>
        </is>
      </c>
      <c r="B7" s="6" t="n">
        <v>1000</v>
      </c>
      <c r="C7" s="6" t="n">
        <v>1298</v>
      </c>
      <c r="D7" s="6" t="n">
        <v>3096</v>
      </c>
      <c r="E7" s="6" t="n">
        <v>38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Oct. 30, 2022</t>
        </is>
      </c>
      <c r="C1" s="2" t="inlineStr">
        <is>
          <t>Jan. 30,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906</v>
      </c>
      <c r="C3" s="4" t="inlineStr">
        <is>
          <t xml:space="preserve"> </t>
        </is>
      </c>
    </row>
    <row r="4">
      <c r="A4" s="4" t="inlineStr">
        <is>
          <t>2024</t>
        </is>
      </c>
      <c r="B4" s="5" t="n">
        <v>1676</v>
      </c>
      <c r="C4" s="4" t="inlineStr">
        <is>
          <t xml:space="preserve"> </t>
        </is>
      </c>
    </row>
    <row r="5">
      <c r="A5" s="4" t="inlineStr">
        <is>
          <t>2025</t>
        </is>
      </c>
      <c r="B5" s="5" t="n">
        <v>288</v>
      </c>
      <c r="C5" s="4" t="inlineStr">
        <is>
          <t xml:space="preserve"> </t>
        </is>
      </c>
    </row>
    <row r="6">
      <c r="A6" s="4" t="inlineStr">
        <is>
          <t>2026</t>
        </is>
      </c>
      <c r="B6" s="5" t="n">
        <v>288</v>
      </c>
      <c r="C6" s="4" t="inlineStr">
        <is>
          <t xml:space="preserve"> </t>
        </is>
      </c>
    </row>
    <row r="7">
      <c r="A7" s="4" t="inlineStr">
        <is>
          <t>2027</t>
        </is>
      </c>
      <c r="B7" s="5" t="n">
        <v>288</v>
      </c>
      <c r="C7" s="4" t="inlineStr">
        <is>
          <t xml:space="preserve"> </t>
        </is>
      </c>
    </row>
    <row r="8">
      <c r="A8" s="4" t="inlineStr">
        <is>
          <t>Thereafter</t>
        </is>
      </c>
      <c r="B8" s="5" t="n">
        <v>262</v>
      </c>
      <c r="C8" s="4" t="inlineStr">
        <is>
          <t xml:space="preserve"> </t>
        </is>
      </c>
    </row>
    <row r="9">
      <c r="A9" s="4" t="inlineStr">
        <is>
          <t>Total expected amortization expense</t>
        </is>
      </c>
      <c r="B9" s="6" t="n">
        <v>3708</v>
      </c>
      <c r="C9" s="6" t="n">
        <v>6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Long-Term Debt - Schedule of Long-term Debt (Details) - USD ($) $ in Thousands</t>
        </is>
      </c>
      <c r="B1" s="2" t="inlineStr">
        <is>
          <t>3 Months Ended</t>
        </is>
      </c>
      <c r="C1" s="2" t="inlineStr">
        <is>
          <t>9 Months Ended</t>
        </is>
      </c>
      <c r="D1" s="2" t="inlineStr">
        <is>
          <t>12 Months Ended</t>
        </is>
      </c>
    </row>
    <row r="2">
      <c r="B2" s="2" t="inlineStr">
        <is>
          <t>May 01, 2022</t>
        </is>
      </c>
      <c r="C2" s="2" t="inlineStr">
        <is>
          <t>Oct. 30, 2022</t>
        </is>
      </c>
      <c r="D2" s="2" t="inlineStr">
        <is>
          <t>Jan. 30, 2022</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469500</v>
      </c>
      <c r="D4" s="6" t="n">
        <v>173000</v>
      </c>
    </row>
    <row r="5">
      <c r="A5" s="4" t="inlineStr">
        <is>
          <t>Debt issuance costs</t>
        </is>
      </c>
      <c r="B5" s="4" t="inlineStr">
        <is>
          <t xml:space="preserve"> </t>
        </is>
      </c>
      <c r="C5" s="5" t="n">
        <v>-14387</v>
      </c>
      <c r="D5" s="5" t="n">
        <v>-1324</v>
      </c>
    </row>
    <row r="6">
      <c r="A6" s="4" t="inlineStr">
        <is>
          <t>Total long-term debt, net of debt issuance costs</t>
        </is>
      </c>
      <c r="B6" s="4" t="inlineStr">
        <is>
          <t xml:space="preserve"> </t>
        </is>
      </c>
      <c r="C6" s="6" t="n">
        <v>455113</v>
      </c>
      <c r="D6" s="6" t="n">
        <v>171676</v>
      </c>
    </row>
    <row r="7">
      <c r="A7" s="4" t="inlineStr">
        <is>
          <t>Effective interest rate</t>
        </is>
      </c>
      <c r="B7" s="4" t="inlineStr">
        <is>
          <t xml:space="preserve"> </t>
        </is>
      </c>
      <c r="C7" s="9" t="n">
        <v>0.0174</v>
      </c>
      <c r="D7" s="9" t="n">
        <v>0.019</v>
      </c>
    </row>
    <row r="8">
      <c r="A8" s="4" t="inlineStr">
        <is>
          <t>Convertible Debt |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4" t="inlineStr">
        <is>
          <t xml:space="preserve"> </t>
        </is>
      </c>
      <c r="C10" s="6" t="n">
        <v>319500</v>
      </c>
      <c r="D10" s="6" t="n">
        <v>0</v>
      </c>
    </row>
    <row r="11">
      <c r="A11" s="4" t="inlineStr">
        <is>
          <t>Debt issuance costs</t>
        </is>
      </c>
      <c r="B11" s="4" t="inlineStr">
        <is>
          <t xml:space="preserve"> </t>
        </is>
      </c>
      <c r="C11" s="5" t="n">
        <v>-12800</v>
      </c>
      <c r="D11" s="4" t="inlineStr">
        <is>
          <t xml:space="preserve"> </t>
        </is>
      </c>
    </row>
    <row r="12">
      <c r="A12" s="4" t="inlineStr">
        <is>
          <t>Total long-term debt, net of debt issuance costs</t>
        </is>
      </c>
      <c r="B12" s="4" t="inlineStr">
        <is>
          <t xml:space="preserve"> </t>
        </is>
      </c>
      <c r="C12" s="5" t="n">
        <v>306692</v>
      </c>
      <c r="D12" s="5" t="n">
        <v>0</v>
      </c>
    </row>
    <row r="13">
      <c r="A13" s="4" t="inlineStr">
        <is>
          <t>Revolving loans |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5" t="n">
        <v>150000</v>
      </c>
      <c r="D15" s="5" t="n">
        <v>173000</v>
      </c>
    </row>
    <row r="16">
      <c r="A16" s="4" t="inlineStr">
        <is>
          <t>Debt issuance costs</t>
        </is>
      </c>
      <c r="B16" s="4" t="inlineStr">
        <is>
          <t xml:space="preserve"> </t>
        </is>
      </c>
      <c r="C16" s="5" t="n">
        <v>-1600</v>
      </c>
      <c r="D16" s="5" t="n">
        <v>-1300</v>
      </c>
    </row>
    <row r="17">
      <c r="A17" s="4" t="inlineStr">
        <is>
          <t>Total long-term debt, net of debt issuance costs</t>
        </is>
      </c>
      <c r="B17" s="4" t="inlineStr">
        <is>
          <t xml:space="preserve"> </t>
        </is>
      </c>
      <c r="C17" s="6" t="n">
        <v>148421</v>
      </c>
      <c r="D17" s="5" t="n">
        <v>171676</v>
      </c>
    </row>
    <row r="18">
      <c r="A18" s="4" t="inlineStr">
        <is>
          <t>Debt amount bearing fixed interest rate</t>
        </is>
      </c>
      <c r="B18" s="4" t="inlineStr">
        <is>
          <t xml:space="preserve"> </t>
        </is>
      </c>
      <c r="C18" s="4" t="inlineStr">
        <is>
          <t xml:space="preserve"> </t>
        </is>
      </c>
      <c r="D18" s="6" t="n">
        <v>150000</v>
      </c>
    </row>
    <row r="19">
      <c r="A19" s="4" t="inlineStr">
        <is>
          <t>Fixed interest rate</t>
        </is>
      </c>
      <c r="B19" s="4" t="inlineStr">
        <is>
          <t xml:space="preserve"> </t>
        </is>
      </c>
      <c r="C19" s="11" t="n">
        <v>0.019775</v>
      </c>
      <c r="D19" s="11" t="n">
        <v>0.019775</v>
      </c>
    </row>
    <row r="20">
      <c r="A20" s="4" t="inlineStr">
        <is>
          <t>LIBOR portion of fixed rate</t>
        </is>
      </c>
      <c r="B20" s="4" t="inlineStr">
        <is>
          <t xml:space="preserve"> </t>
        </is>
      </c>
      <c r="C20" s="11" t="n">
        <v>0.007275</v>
      </c>
      <c r="D20" s="11" t="n">
        <v>0.007275</v>
      </c>
    </row>
    <row r="21">
      <c r="A21" s="4" t="inlineStr">
        <is>
          <t>Variable rate at end of period</t>
        </is>
      </c>
      <c r="B21" s="4" t="inlineStr">
        <is>
          <t xml:space="preserve"> </t>
        </is>
      </c>
      <c r="C21" s="4" t="inlineStr">
        <is>
          <t xml:space="preserve"> </t>
        </is>
      </c>
      <c r="D21" s="9" t="n">
        <v>0.0136</v>
      </c>
    </row>
    <row r="22">
      <c r="A22" s="4" t="inlineStr">
        <is>
          <t>One-month LIBOR | Revolving loans |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argin</t>
        </is>
      </c>
      <c r="B24" s="4" t="inlineStr">
        <is>
          <t xml:space="preserve"> </t>
        </is>
      </c>
      <c r="C24" s="4" t="inlineStr">
        <is>
          <t xml:space="preserve"> </t>
        </is>
      </c>
      <c r="D24" s="9" t="n">
        <v>0.0125</v>
      </c>
    </row>
    <row r="25">
      <c r="A25" s="4" t="inlineStr">
        <is>
          <t>LIBOR | Revolving loans |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BOR portion of fixed rate</t>
        </is>
      </c>
      <c r="B27" s="4" t="inlineStr">
        <is>
          <t xml:space="preserve"> </t>
        </is>
      </c>
      <c r="C27" s="4" t="inlineStr">
        <is>
          <t xml:space="preserve"> </t>
        </is>
      </c>
      <c r="D27" s="9" t="n">
        <v>0.0011</v>
      </c>
    </row>
    <row r="28">
      <c r="A28" s="4" t="inlineStr">
        <is>
          <t>Debt instrument margin</t>
        </is>
      </c>
      <c r="B28" s="9" t="n">
        <v>0.0125</v>
      </c>
      <c r="C28" s="9" t="n">
        <v>0.0125</v>
      </c>
      <c r="D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7" customWidth="1" min="1" max="1"/>
    <col width="50" customWidth="1" min="2" max="2"/>
    <col width="40"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22" customWidth="1" min="11" max="11"/>
  </cols>
  <sheetData>
    <row r="1">
      <c r="A1" s="1" t="inlineStr">
        <is>
          <t>Long-Term Debt - Narrative (Details) $ / shares in Units, shares in Millions</t>
        </is>
      </c>
      <c r="E1" s="2" t="inlineStr">
        <is>
          <t>9 Months Ended</t>
        </is>
      </c>
    </row>
    <row r="2">
      <c r="B2" s="2" t="inlineStr">
        <is>
          <t>Oct. 21, 2022 USD ($) d numberOfLeases $ / shares</t>
        </is>
      </c>
      <c r="C2" s="2" t="inlineStr">
        <is>
          <t>Oct. 19, 2022 USD ($) $ / shares shares</t>
        </is>
      </c>
      <c r="D2" s="2" t="inlineStr">
        <is>
          <t>Sep. 26, 2022 USD ($)</t>
        </is>
      </c>
      <c r="E2" s="2" t="inlineStr">
        <is>
          <t>Oct. 30, 2022 USD ($)</t>
        </is>
      </c>
      <c r="F2" s="2" t="inlineStr">
        <is>
          <t>Oct. 31, 2021 USD ($)</t>
        </is>
      </c>
      <c r="G2" s="2" t="inlineStr">
        <is>
          <t>Oct. 06, 2022 USD ($) $ / shares shares</t>
        </is>
      </c>
      <c r="H2" s="2" t="inlineStr">
        <is>
          <t>Sep. 01, 2022 USD ($)</t>
        </is>
      </c>
      <c r="I2" s="2" t="inlineStr">
        <is>
          <t>Aug. 02, 2022 USD ($)</t>
        </is>
      </c>
      <c r="J2" s="2" t="inlineStr">
        <is>
          <t>Jan. 30, 2022 USD ($)</t>
        </is>
      </c>
      <c r="K2" s="2" t="inlineStr">
        <is>
          <t>Nov. 07, 2019 USD ($)</t>
        </is>
      </c>
    </row>
    <row r="3">
      <c r="A3" s="4" t="inlineStr">
        <is>
          <t>Amounts outstanding</t>
        </is>
      </c>
      <c r="B3" s="4" t="inlineStr">
        <is>
          <t xml:space="preserve"> </t>
        </is>
      </c>
      <c r="C3" s="4" t="inlineStr">
        <is>
          <t xml:space="preserve"> </t>
        </is>
      </c>
      <c r="D3" s="4" t="inlineStr">
        <is>
          <t xml:space="preserve"> </t>
        </is>
      </c>
      <c r="E3" s="6" t="n">
        <v>469500000</v>
      </c>
      <c r="F3" s="4" t="inlineStr">
        <is>
          <t xml:space="preserve"> </t>
        </is>
      </c>
      <c r="G3" s="4" t="inlineStr">
        <is>
          <t xml:space="preserve"> </t>
        </is>
      </c>
      <c r="H3" s="4" t="inlineStr">
        <is>
          <t xml:space="preserve"> </t>
        </is>
      </c>
      <c r="I3" s="4" t="inlineStr">
        <is>
          <t xml:space="preserve"> </t>
        </is>
      </c>
      <c r="J3" s="6" t="n">
        <v>173000000</v>
      </c>
      <c r="K3" s="4" t="inlineStr">
        <is>
          <t xml:space="preserve"> </t>
        </is>
      </c>
    </row>
    <row r="4">
      <c r="A4" s="4" t="inlineStr">
        <is>
          <t>Exercise price of warrant (in dollars per share) | $ / shares</t>
        </is>
      </c>
      <c r="B4" s="4" t="inlineStr">
        <is>
          <t xml:space="preserve"> </t>
        </is>
      </c>
      <c r="C4" s="7" t="n">
        <v>51.15</v>
      </c>
      <c r="D4" s="4" t="inlineStr">
        <is>
          <t xml:space="preserve"> </t>
        </is>
      </c>
      <c r="E4" s="4" t="inlineStr">
        <is>
          <t xml:space="preserve"> </t>
        </is>
      </c>
      <c r="F4" s="4" t="inlineStr">
        <is>
          <t xml:space="preserve"> </t>
        </is>
      </c>
      <c r="G4" s="7" t="n">
        <v>51.15</v>
      </c>
      <c r="H4" s="4" t="inlineStr">
        <is>
          <t xml:space="preserve"> </t>
        </is>
      </c>
      <c r="I4" s="4" t="inlineStr">
        <is>
          <t xml:space="preserve"> </t>
        </is>
      </c>
      <c r="J4" s="4" t="inlineStr">
        <is>
          <t xml:space="preserve"> </t>
        </is>
      </c>
      <c r="K4" s="4" t="inlineStr">
        <is>
          <t xml:space="preserve"> </t>
        </is>
      </c>
    </row>
    <row r="5">
      <c r="A5" s="4" t="inlineStr">
        <is>
          <t>Number of securities called by warrant | shares</t>
        </is>
      </c>
      <c r="B5" s="4" t="inlineStr">
        <is>
          <t xml:space="preserve"> </t>
        </is>
      </c>
      <c r="C5" s="12" t="n">
        <v>8.6</v>
      </c>
      <c r="D5" s="4" t="inlineStr">
        <is>
          <t xml:space="preserve"> </t>
        </is>
      </c>
      <c r="E5" s="4" t="inlineStr">
        <is>
          <t xml:space="preserve"> </t>
        </is>
      </c>
      <c r="F5" s="4" t="inlineStr">
        <is>
          <t xml:space="preserve"> </t>
        </is>
      </c>
      <c r="G5" s="12" t="n">
        <v>8.6</v>
      </c>
      <c r="H5" s="4" t="inlineStr">
        <is>
          <t xml:space="preserve"> </t>
        </is>
      </c>
      <c r="I5" s="4" t="inlineStr">
        <is>
          <t xml:space="preserve"> </t>
        </is>
      </c>
      <c r="J5" s="4" t="inlineStr">
        <is>
          <t xml:space="preserve"> </t>
        </is>
      </c>
      <c r="K5" s="4" t="inlineStr">
        <is>
          <t xml:space="preserve"> </t>
        </is>
      </c>
    </row>
    <row r="6">
      <c r="A6" s="4" t="inlineStr">
        <is>
          <t>Proceeds from sale of warrants</t>
        </is>
      </c>
      <c r="B6" s="4" t="inlineStr">
        <is>
          <t xml:space="preserve"> </t>
        </is>
      </c>
      <c r="C6" s="6" t="n">
        <v>42900000</v>
      </c>
      <c r="D6" s="4" t="inlineStr">
        <is>
          <t xml:space="preserve"> </t>
        </is>
      </c>
      <c r="E6" s="5" t="n">
        <v>4290900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for derivative instrument, financing activities</t>
        </is>
      </c>
      <c r="B7" s="4" t="inlineStr">
        <is>
          <t xml:space="preserve"> </t>
        </is>
      </c>
      <c r="C7" s="5" t="n">
        <v>72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And Debt Instrument, Net Cash Premium</t>
        </is>
      </c>
      <c r="B8" s="4" t="inlineStr">
        <is>
          <t xml:space="preserve"> </t>
        </is>
      </c>
      <c r="C8" s="6" t="n">
        <v>29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demption price, percentage</t>
        </is>
      </c>
      <c r="B10" s="13"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Senior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s outstanding</t>
        </is>
      </c>
      <c r="B12" s="4" t="inlineStr">
        <is>
          <t xml:space="preserve"> </t>
        </is>
      </c>
      <c r="C12" s="4" t="inlineStr">
        <is>
          <t xml:space="preserve"> </t>
        </is>
      </c>
      <c r="D12" s="4" t="inlineStr">
        <is>
          <t xml:space="preserve"> </t>
        </is>
      </c>
      <c r="E12" s="5" t="n">
        <v>319500000</v>
      </c>
      <c r="F12" s="4" t="inlineStr">
        <is>
          <t xml:space="preserve"> </t>
        </is>
      </c>
      <c r="G12" s="4" t="inlineStr">
        <is>
          <t xml:space="preserve"> </t>
        </is>
      </c>
      <c r="H12" s="4" t="inlineStr">
        <is>
          <t xml:space="preserve"> </t>
        </is>
      </c>
      <c r="I12" s="4" t="inlineStr">
        <is>
          <t xml:space="preserve"> </t>
        </is>
      </c>
      <c r="J12" s="5" t="n">
        <v>0</v>
      </c>
      <c r="K12" s="4" t="inlineStr">
        <is>
          <t xml:space="preserve"> </t>
        </is>
      </c>
    </row>
    <row r="13">
      <c r="A13" s="4" t="inlineStr">
        <is>
          <t>Debt instrument, face amount</t>
        </is>
      </c>
      <c r="B13" s="6" t="n">
        <v>19500000</v>
      </c>
      <c r="C13" s="4" t="inlineStr">
        <is>
          <t xml:space="preserve"> </t>
        </is>
      </c>
      <c r="D13" s="4" t="inlineStr">
        <is>
          <t xml:space="preserve"> </t>
        </is>
      </c>
      <c r="E13" s="4" t="inlineStr">
        <is>
          <t xml:space="preserve"> </t>
        </is>
      </c>
      <c r="F13" s="4" t="inlineStr">
        <is>
          <t xml:space="preserve"> </t>
        </is>
      </c>
      <c r="G13" s="6" t="n">
        <v>300000000</v>
      </c>
      <c r="H13" s="4" t="inlineStr">
        <is>
          <t xml:space="preserve"> </t>
        </is>
      </c>
      <c r="I13" s="4" t="inlineStr">
        <is>
          <t xml:space="preserve"> </t>
        </is>
      </c>
      <c r="J13" s="4" t="inlineStr">
        <is>
          <t xml:space="preserve"> </t>
        </is>
      </c>
      <c r="K13" s="4" t="inlineStr">
        <is>
          <t xml:space="preserve"> </t>
        </is>
      </c>
    </row>
    <row r="14">
      <c r="A14" s="4" t="inlineStr">
        <is>
          <t>Fixed interest rate</t>
        </is>
      </c>
      <c r="B14" s="8" t="n">
        <v>0.01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sion ratio</t>
        </is>
      </c>
      <c r="B15" s="14" t="n">
        <v>0.0268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sion price (in dollars per share) | $ / shares</t>
        </is>
      </c>
      <c r="B16" s="7" t="n">
        <v>37.27</v>
      </c>
      <c r="C16" s="7" t="n">
        <v>37.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 not subject to redemption</t>
        </is>
      </c>
      <c r="B17" s="6" t="n">
        <v>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Senior Notes | Convertible Debt | Debt Conversion Terms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hreshold trading days | d</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threshold consecutive trading days | d</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threshold percentage of stock price trigger</t>
        </is>
      </c>
      <c r="B21" s="13"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redemption price, percentage</t>
        </is>
      </c>
      <c r="B22" s="13"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demption price, threshold trading day | numberOfLeases</t>
        </is>
      </c>
      <c r="B23" s="5" t="n">
        <v>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centage, fundamental change repurchase</t>
        </is>
      </c>
      <c r="B24" s="13"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Senior Notes | Convertible Debt | Debt Conversion Terms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hreshold trading days | d</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threshold consecutive trading days | d</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hreshold percentage of stock price trigger</t>
        </is>
      </c>
      <c r="B28" s="13" t="n">
        <v>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wing Lin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00000000</v>
      </c>
      <c r="J30" s="4" t="inlineStr">
        <is>
          <t xml:space="preserve"> </t>
        </is>
      </c>
      <c r="K30" s="4" t="inlineStr">
        <is>
          <t xml:space="preserve"> </t>
        </is>
      </c>
    </row>
    <row r="31">
      <c r="A31" s="4" t="inlineStr">
        <is>
          <t>Revolving loans |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ilities,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000</v>
      </c>
    </row>
    <row r="33">
      <c r="A33" s="4" t="inlineStr">
        <is>
          <t>Amounts outstanding</t>
        </is>
      </c>
      <c r="B33" s="4" t="inlineStr">
        <is>
          <t xml:space="preserve"> </t>
        </is>
      </c>
      <c r="C33" s="4" t="inlineStr">
        <is>
          <t xml:space="preserve"> </t>
        </is>
      </c>
      <c r="D33" s="4" t="inlineStr">
        <is>
          <t xml:space="preserve"> </t>
        </is>
      </c>
      <c r="E33" s="5" t="n">
        <v>150000000</v>
      </c>
      <c r="F33" s="4" t="inlineStr">
        <is>
          <t xml:space="preserve"> </t>
        </is>
      </c>
      <c r="G33" s="4" t="inlineStr">
        <is>
          <t xml:space="preserve"> </t>
        </is>
      </c>
      <c r="H33" s="4" t="inlineStr">
        <is>
          <t xml:space="preserve"> </t>
        </is>
      </c>
      <c r="I33" s="4" t="inlineStr">
        <is>
          <t xml:space="preserve"> </t>
        </is>
      </c>
      <c r="J33" s="6" t="n">
        <v>173000000</v>
      </c>
      <c r="K33" s="4" t="inlineStr">
        <is>
          <t xml:space="preserve"> </t>
        </is>
      </c>
    </row>
    <row r="34">
      <c r="A34" s="4" t="inlineStr">
        <is>
          <t>Undrawn capacity</t>
        </is>
      </c>
      <c r="B34" s="4" t="inlineStr">
        <is>
          <t xml:space="preserve"> </t>
        </is>
      </c>
      <c r="C34" s="4" t="inlineStr">
        <is>
          <t xml:space="preserve"> </t>
        </is>
      </c>
      <c r="D34" s="4" t="inlineStr">
        <is>
          <t xml:space="preserve"> </t>
        </is>
      </c>
      <c r="E34" s="6" t="n">
        <v>4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increase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00000000</v>
      </c>
      <c r="I35" s="4" t="inlineStr">
        <is>
          <t xml:space="preserve"> </t>
        </is>
      </c>
      <c r="J35" s="4" t="inlineStr">
        <is>
          <t xml:space="preserve"> </t>
        </is>
      </c>
      <c r="K35" s="4" t="inlineStr">
        <is>
          <t xml:space="preserve"> </t>
        </is>
      </c>
    </row>
    <row r="36">
      <c r="A36" s="4" t="inlineStr">
        <is>
          <t>Line of credit facility, extended maturity</t>
        </is>
      </c>
      <c r="B36" s="4" t="inlineStr">
        <is>
          <t xml:space="preserve"> </t>
        </is>
      </c>
      <c r="C36" s="4" t="inlineStr">
        <is>
          <t xml:space="preserve"> </t>
        </is>
      </c>
      <c r="D36" s="6" t="n">
        <v>40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loans | 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term</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6" t="n">
        <v>89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t>
        </is>
      </c>
      <c r="B4" s="6" t="n">
        <v>1475</v>
      </c>
      <c r="C4" s="6" t="n">
        <v>1113</v>
      </c>
      <c r="D4" s="6" t="n">
        <v>3690</v>
      </c>
      <c r="E4" s="6" t="n">
        <v>3256</v>
      </c>
    </row>
    <row r="5">
      <c r="A5" s="4" t="inlineStr">
        <is>
          <t>Amortization of debt discount and issuance costs</t>
        </is>
      </c>
      <c r="B5" s="5" t="n">
        <v>279</v>
      </c>
      <c r="C5" s="5" t="n">
        <v>120</v>
      </c>
      <c r="D5" s="5" t="n">
        <v>520</v>
      </c>
      <c r="E5" s="5" t="n">
        <v>361</v>
      </c>
    </row>
    <row r="6">
      <c r="A6" s="4" t="inlineStr">
        <is>
          <t>Debt commitment fee</t>
        </is>
      </c>
      <c r="B6" s="5" t="n">
        <v>7255</v>
      </c>
      <c r="C6" s="5" t="n">
        <v>0</v>
      </c>
      <c r="D6" s="5" t="n">
        <v>7255</v>
      </c>
      <c r="E6" s="5" t="n">
        <v>0</v>
      </c>
    </row>
    <row r="7">
      <c r="A7" s="4" t="inlineStr">
        <is>
          <t>Total interest expense</t>
        </is>
      </c>
      <c r="B7" s="6" t="n">
        <v>9009</v>
      </c>
      <c r="C7" s="6" t="n">
        <v>1233</v>
      </c>
      <c r="D7" s="6" t="n">
        <v>11465</v>
      </c>
      <c r="E7" s="6" t="n">
        <v>3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37" customWidth="1" min="7" max="7"/>
    <col width="21" customWidth="1" min="8" max="8"/>
    <col width="24" customWidth="1" min="9" max="9"/>
  </cols>
  <sheetData>
    <row r="1">
      <c r="A1" s="1" t="inlineStr">
        <is>
          <t>Consolidated Statements of Stockholders' Equity (unaudited) - USD ($) $ in Thousands</t>
        </is>
      </c>
      <c r="B1" s="2" t="inlineStr">
        <is>
          <t>Total</t>
        </is>
      </c>
      <c r="C1" s="2" t="inlineStr">
        <is>
          <t>Common Stock</t>
        </is>
      </c>
      <c r="D1" s="2" t="inlineStr">
        <is>
          <t>Treasury Stock, at Cost</t>
        </is>
      </c>
      <c r="E1" s="2" t="inlineStr">
        <is>
          <t>Additional Paid-in Capital</t>
        </is>
      </c>
      <c r="F1" s="2" t="inlineStr">
        <is>
          <t>Retained Earnings</t>
        </is>
      </c>
      <c r="G1" s="2" t="inlineStr">
        <is>
          <t>Accumulated Other Comprehensive Loss</t>
        </is>
      </c>
      <c r="H1" s="2" t="inlineStr">
        <is>
          <t>Stockholders’ Equity</t>
        </is>
      </c>
      <c r="I1" s="2" t="inlineStr">
        <is>
          <t>Noncontrolling Interest</t>
        </is>
      </c>
    </row>
    <row r="2">
      <c r="A2" s="4" t="inlineStr">
        <is>
          <t>Beginning balance (in shares) at Jan. 31, 2021</t>
        </is>
      </c>
      <c r="B2" s="4" t="inlineStr">
        <is>
          <t xml:space="preserve"> </t>
        </is>
      </c>
      <c r="C2" s="5" t="n">
        <v>6509837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31, 2021</t>
        </is>
      </c>
      <c r="B3" s="6" t="n">
        <v>698953</v>
      </c>
      <c r="C3" s="6" t="n">
        <v>785</v>
      </c>
      <c r="D3" s="6" t="n">
        <v>-438798</v>
      </c>
      <c r="E3" s="6" t="n">
        <v>473728</v>
      </c>
      <c r="F3" s="6" t="n">
        <v>671196</v>
      </c>
      <c r="G3" s="6" t="n">
        <v>-8168</v>
      </c>
      <c r="H3" s="6" t="n">
        <v>698743</v>
      </c>
      <c r="I3" s="6" t="n">
        <v>2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90854</v>
      </c>
      <c r="C5" s="4" t="inlineStr">
        <is>
          <t xml:space="preserve"> </t>
        </is>
      </c>
      <c r="D5" s="4" t="inlineStr">
        <is>
          <t xml:space="preserve"> </t>
        </is>
      </c>
      <c r="E5" s="4" t="inlineStr">
        <is>
          <t xml:space="preserve"> </t>
        </is>
      </c>
      <c r="F5" s="5" t="n">
        <v>90860</v>
      </c>
      <c r="G5" s="4" t="inlineStr">
        <is>
          <t xml:space="preserve"> </t>
        </is>
      </c>
      <c r="H5" s="5" t="n">
        <v>90860</v>
      </c>
      <c r="I5" s="5" t="n">
        <v>-6</v>
      </c>
    </row>
    <row r="6">
      <c r="A6" s="4" t="inlineStr">
        <is>
          <t>Other comprehensive income (loss)</t>
        </is>
      </c>
      <c r="B6" s="5" t="n">
        <v>1370</v>
      </c>
      <c r="C6" s="4" t="inlineStr">
        <is>
          <t xml:space="preserve"> </t>
        </is>
      </c>
      <c r="D6" s="4" t="inlineStr">
        <is>
          <t xml:space="preserve"> </t>
        </is>
      </c>
      <c r="E6" s="4" t="inlineStr">
        <is>
          <t xml:space="preserve"> </t>
        </is>
      </c>
      <c r="F6" s="4" t="inlineStr">
        <is>
          <t xml:space="preserve"> </t>
        </is>
      </c>
      <c r="G6" s="5" t="n">
        <v>1370</v>
      </c>
      <c r="H6" s="5" t="n">
        <v>1370</v>
      </c>
      <c r="I6" s="4" t="inlineStr">
        <is>
          <t xml:space="preserve"> </t>
        </is>
      </c>
    </row>
    <row r="7">
      <c r="A7" s="4" t="inlineStr">
        <is>
          <t>Share-based compensation</t>
        </is>
      </c>
      <c r="B7" s="5" t="n">
        <v>37819</v>
      </c>
      <c r="C7" s="4" t="inlineStr">
        <is>
          <t xml:space="preserve"> </t>
        </is>
      </c>
      <c r="D7" s="4" t="inlineStr">
        <is>
          <t xml:space="preserve"> </t>
        </is>
      </c>
      <c r="E7" s="5" t="n">
        <v>37819</v>
      </c>
      <c r="F7" s="4" t="inlineStr">
        <is>
          <t xml:space="preserve"> </t>
        </is>
      </c>
      <c r="G7" s="4" t="inlineStr">
        <is>
          <t xml:space="preserve"> </t>
        </is>
      </c>
      <c r="H7" s="5" t="n">
        <v>37819</v>
      </c>
      <c r="I7" s="4" t="inlineStr">
        <is>
          <t xml:space="preserve"> </t>
        </is>
      </c>
    </row>
    <row r="8">
      <c r="A8" s="4" t="inlineStr">
        <is>
          <t>Repurchase of common stock (in shares)</t>
        </is>
      </c>
      <c r="B8" s="4" t="inlineStr">
        <is>
          <t xml:space="preserve"> </t>
        </is>
      </c>
      <c r="C8" s="5" t="n">
        <v>-13876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97000</v>
      </c>
      <c r="C9" s="4" t="inlineStr">
        <is>
          <t xml:space="preserve"> </t>
        </is>
      </c>
      <c r="D9" s="5" t="n">
        <v>-97000</v>
      </c>
      <c r="E9" s="4" t="inlineStr">
        <is>
          <t xml:space="preserve"> </t>
        </is>
      </c>
      <c r="F9" s="4" t="inlineStr">
        <is>
          <t xml:space="preserve"> </t>
        </is>
      </c>
      <c r="G9" s="4" t="inlineStr">
        <is>
          <t xml:space="preserve"> </t>
        </is>
      </c>
      <c r="H9" s="5" t="n">
        <v>-97000</v>
      </c>
      <c r="I9" s="4" t="inlineStr">
        <is>
          <t xml:space="preserve"> </t>
        </is>
      </c>
    </row>
    <row r="10">
      <c r="A10" s="4" t="inlineStr">
        <is>
          <t>Treasury stock reissued (in shares)</t>
        </is>
      </c>
      <c r="B10" s="4" t="inlineStr">
        <is>
          <t xml:space="preserve"> </t>
        </is>
      </c>
      <c r="C10" s="5" t="n">
        <v>6884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reissued</t>
        </is>
      </c>
      <c r="B11" s="5" t="n">
        <v>-13598</v>
      </c>
      <c r="C11" s="4" t="inlineStr">
        <is>
          <t xml:space="preserve"> </t>
        </is>
      </c>
      <c r="D11" s="5" t="n">
        <v>16188</v>
      </c>
      <c r="E11" s="5" t="n">
        <v>-29786</v>
      </c>
      <c r="F11" s="4" t="inlineStr">
        <is>
          <t xml:space="preserve"> </t>
        </is>
      </c>
      <c r="G11" s="4" t="inlineStr">
        <is>
          <t xml:space="preserve"> </t>
        </is>
      </c>
      <c r="H11" s="5" t="n">
        <v>-13598</v>
      </c>
      <c r="I11" s="4" t="inlineStr">
        <is>
          <t xml:space="preserve"> </t>
        </is>
      </c>
    </row>
    <row r="12">
      <c r="A12" s="4" t="inlineStr">
        <is>
          <t>Ending balance (in shares) at Oct. 31, 2021</t>
        </is>
      </c>
      <c r="B12" s="4" t="inlineStr">
        <is>
          <t xml:space="preserve"> </t>
        </is>
      </c>
      <c r="C12" s="5" t="n">
        <v>643992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Oct. 31, 2021</t>
        </is>
      </c>
      <c r="B13" s="5" t="n">
        <v>718398</v>
      </c>
      <c r="C13" s="6" t="n">
        <v>785</v>
      </c>
      <c r="D13" s="5" t="n">
        <v>-519610</v>
      </c>
      <c r="E13" s="5" t="n">
        <v>481761</v>
      </c>
      <c r="F13" s="5" t="n">
        <v>762056</v>
      </c>
      <c r="G13" s="5" t="n">
        <v>-6798</v>
      </c>
      <c r="H13" s="5" t="n">
        <v>718194</v>
      </c>
      <c r="I13" s="5" t="n">
        <v>204</v>
      </c>
    </row>
    <row r="14">
      <c r="A14" s="4" t="inlineStr">
        <is>
          <t>Beginning balance (in shares) at Aug. 01, 2021</t>
        </is>
      </c>
      <c r="B14" s="4" t="inlineStr">
        <is>
          <t xml:space="preserve"> </t>
        </is>
      </c>
      <c r="C14" s="5" t="n">
        <v>643967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Aug. 01, 2021</t>
        </is>
      </c>
      <c r="B15" s="5" t="n">
        <v>708623</v>
      </c>
      <c r="C15" s="6" t="n">
        <v>785</v>
      </c>
      <c r="D15" s="5" t="n">
        <v>-499199</v>
      </c>
      <c r="E15" s="5" t="n">
        <v>486693</v>
      </c>
      <c r="F15" s="5" t="n">
        <v>727629</v>
      </c>
      <c r="G15" s="5" t="n">
        <v>-7491</v>
      </c>
      <c r="H15" s="5" t="n">
        <v>708417</v>
      </c>
      <c r="I15" s="5" t="n">
        <v>2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34425</v>
      </c>
      <c r="C17" s="4" t="inlineStr">
        <is>
          <t xml:space="preserve"> </t>
        </is>
      </c>
      <c r="D17" s="4" t="inlineStr">
        <is>
          <t xml:space="preserve"> </t>
        </is>
      </c>
      <c r="E17" s="4" t="inlineStr">
        <is>
          <t xml:space="preserve"> </t>
        </is>
      </c>
      <c r="F17" s="5" t="n">
        <v>34427</v>
      </c>
      <c r="G17" s="4" t="inlineStr">
        <is>
          <t xml:space="preserve"> </t>
        </is>
      </c>
      <c r="H17" s="5" t="n">
        <v>34427</v>
      </c>
      <c r="I17" s="5" t="n">
        <v>-2</v>
      </c>
    </row>
    <row r="18">
      <c r="A18" s="4" t="inlineStr">
        <is>
          <t>Other comprehensive income (loss)</t>
        </is>
      </c>
      <c r="B18" s="5" t="n">
        <v>693</v>
      </c>
      <c r="C18" s="4" t="inlineStr">
        <is>
          <t xml:space="preserve"> </t>
        </is>
      </c>
      <c r="D18" s="4" t="inlineStr">
        <is>
          <t xml:space="preserve"> </t>
        </is>
      </c>
      <c r="E18" s="4" t="inlineStr">
        <is>
          <t xml:space="preserve"> </t>
        </is>
      </c>
      <c r="F18" s="4" t="inlineStr">
        <is>
          <t xml:space="preserve"> </t>
        </is>
      </c>
      <c r="G18" s="5" t="n">
        <v>693</v>
      </c>
      <c r="H18" s="5" t="n">
        <v>693</v>
      </c>
      <c r="I18" s="4" t="inlineStr">
        <is>
          <t xml:space="preserve"> </t>
        </is>
      </c>
    </row>
    <row r="19">
      <c r="A19" s="4" t="inlineStr">
        <is>
          <t>Share-based compensation</t>
        </is>
      </c>
      <c r="B19" s="5" t="n">
        <v>13289</v>
      </c>
      <c r="C19" s="4" t="inlineStr">
        <is>
          <t xml:space="preserve"> </t>
        </is>
      </c>
      <c r="D19" s="4" t="inlineStr">
        <is>
          <t xml:space="preserve"> </t>
        </is>
      </c>
      <c r="E19" s="5" t="n">
        <v>13289</v>
      </c>
      <c r="F19" s="4" t="inlineStr">
        <is>
          <t xml:space="preserve"> </t>
        </is>
      </c>
      <c r="G19" s="4" t="inlineStr">
        <is>
          <t xml:space="preserve"> </t>
        </is>
      </c>
      <c r="H19" s="5" t="n">
        <v>13289</v>
      </c>
      <c r="I19" s="4" t="inlineStr">
        <is>
          <t xml:space="preserve"> </t>
        </is>
      </c>
    </row>
    <row r="20">
      <c r="A20" s="4" t="inlineStr">
        <is>
          <t>Repurchase of common stock (in shares)</t>
        </is>
      </c>
      <c r="B20" s="4" t="inlineStr">
        <is>
          <t xml:space="preserve"> </t>
        </is>
      </c>
      <c r="C20" s="5" t="n">
        <v>-3871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5" t="n">
        <v>-30000</v>
      </c>
      <c r="C21" s="4" t="inlineStr">
        <is>
          <t xml:space="preserve"> </t>
        </is>
      </c>
      <c r="D21" s="5" t="n">
        <v>-30000</v>
      </c>
      <c r="E21" s="4" t="inlineStr">
        <is>
          <t xml:space="preserve"> </t>
        </is>
      </c>
      <c r="F21" s="4" t="inlineStr">
        <is>
          <t xml:space="preserve"> </t>
        </is>
      </c>
      <c r="G21" s="4" t="inlineStr">
        <is>
          <t xml:space="preserve"> </t>
        </is>
      </c>
      <c r="H21" s="5" t="n">
        <v>-30000</v>
      </c>
      <c r="I21" s="4" t="inlineStr">
        <is>
          <t xml:space="preserve"> </t>
        </is>
      </c>
    </row>
    <row r="22">
      <c r="A22" s="4" t="inlineStr">
        <is>
          <t>Treasury stock reissued (in shares)</t>
        </is>
      </c>
      <c r="B22" s="4" t="inlineStr">
        <is>
          <t xml:space="preserve"> </t>
        </is>
      </c>
      <c r="C22" s="5" t="n">
        <v>3896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reissued</t>
        </is>
      </c>
      <c r="B23" s="5" t="n">
        <v>-8632</v>
      </c>
      <c r="C23" s="4" t="inlineStr">
        <is>
          <t xml:space="preserve"> </t>
        </is>
      </c>
      <c r="D23" s="5" t="n">
        <v>9589</v>
      </c>
      <c r="E23" s="5" t="n">
        <v>-18221</v>
      </c>
      <c r="F23" s="4" t="inlineStr">
        <is>
          <t xml:space="preserve"> </t>
        </is>
      </c>
      <c r="G23" s="4" t="inlineStr">
        <is>
          <t xml:space="preserve"> </t>
        </is>
      </c>
      <c r="H23" s="5" t="n">
        <v>-8632</v>
      </c>
      <c r="I23" s="4" t="inlineStr">
        <is>
          <t xml:space="preserve"> </t>
        </is>
      </c>
    </row>
    <row r="24">
      <c r="A24" s="4" t="inlineStr">
        <is>
          <t>Ending balance (in shares) at Oct. 31, 2021</t>
        </is>
      </c>
      <c r="B24" s="4" t="inlineStr">
        <is>
          <t xml:space="preserve"> </t>
        </is>
      </c>
      <c r="C24" s="5" t="n">
        <v>643992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Oct. 31, 2021</t>
        </is>
      </c>
      <c r="B25" s="6" t="n">
        <v>718398</v>
      </c>
      <c r="C25" s="6" t="n">
        <v>785</v>
      </c>
      <c r="D25" s="5" t="n">
        <v>-519610</v>
      </c>
      <c r="E25" s="5" t="n">
        <v>481761</v>
      </c>
      <c r="F25" s="5" t="n">
        <v>762056</v>
      </c>
      <c r="G25" s="5" t="n">
        <v>-6798</v>
      </c>
      <c r="H25" s="5" t="n">
        <v>718194</v>
      </c>
      <c r="I25" s="5" t="n">
        <v>204</v>
      </c>
    </row>
    <row r="26">
      <c r="A26" s="4" t="inlineStr">
        <is>
          <t>Beginning balance (in shares) at Jan. 30, 2022</t>
        </is>
      </c>
      <c r="B26" s="5" t="n">
        <v>64098565</v>
      </c>
      <c r="C26" s="5" t="n">
        <v>640985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Jan. 30, 2022</t>
        </is>
      </c>
      <c r="B27" s="6" t="n">
        <v>737775</v>
      </c>
      <c r="C27" s="6" t="n">
        <v>785</v>
      </c>
      <c r="D27" s="5" t="n">
        <v>-549942</v>
      </c>
      <c r="E27" s="5" t="n">
        <v>491956</v>
      </c>
      <c r="F27" s="5" t="n">
        <v>796860</v>
      </c>
      <c r="G27" s="5" t="n">
        <v>-2075</v>
      </c>
      <c r="H27" s="5" t="n">
        <v>737584</v>
      </c>
      <c r="I27" s="5" t="n">
        <v>1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112387</v>
      </c>
      <c r="C29" s="4" t="inlineStr">
        <is>
          <t xml:space="preserve"> </t>
        </is>
      </c>
      <c r="D29" s="4" t="inlineStr">
        <is>
          <t xml:space="preserve"> </t>
        </is>
      </c>
      <c r="E29" s="4" t="inlineStr">
        <is>
          <t xml:space="preserve"> </t>
        </is>
      </c>
      <c r="F29" s="5" t="n">
        <v>112393</v>
      </c>
      <c r="G29" s="4" t="inlineStr">
        <is>
          <t xml:space="preserve"> </t>
        </is>
      </c>
      <c r="H29" s="5" t="n">
        <v>112393</v>
      </c>
      <c r="I29" s="5" t="n">
        <v>-6</v>
      </c>
    </row>
    <row r="30">
      <c r="A30" s="4" t="inlineStr">
        <is>
          <t>Other comprehensive income (loss)</t>
        </is>
      </c>
      <c r="B30" s="5" t="n">
        <v>1504</v>
      </c>
      <c r="C30" s="4" t="inlineStr">
        <is>
          <t xml:space="preserve"> </t>
        </is>
      </c>
      <c r="D30" s="4" t="inlineStr">
        <is>
          <t xml:space="preserve"> </t>
        </is>
      </c>
      <c r="E30" s="4" t="inlineStr">
        <is>
          <t xml:space="preserve"> </t>
        </is>
      </c>
      <c r="F30" s="4" t="inlineStr">
        <is>
          <t xml:space="preserve"> </t>
        </is>
      </c>
      <c r="G30" s="5" t="n">
        <v>1504</v>
      </c>
      <c r="H30" s="5" t="n">
        <v>1504</v>
      </c>
      <c r="I30" s="4" t="inlineStr">
        <is>
          <t xml:space="preserve"> </t>
        </is>
      </c>
    </row>
    <row r="31">
      <c r="A31" s="4" t="inlineStr">
        <is>
          <t>Sale of warrants (see Note 9)</t>
        </is>
      </c>
      <c r="B31" s="5" t="n">
        <v>42909</v>
      </c>
      <c r="C31" s="4" t="inlineStr">
        <is>
          <t xml:space="preserve"> </t>
        </is>
      </c>
      <c r="D31" s="4" t="inlineStr">
        <is>
          <t xml:space="preserve"> </t>
        </is>
      </c>
      <c r="E31" s="5" t="n">
        <v>42909</v>
      </c>
      <c r="F31" s="4" t="inlineStr">
        <is>
          <t xml:space="preserve"> </t>
        </is>
      </c>
      <c r="G31" s="4" t="inlineStr">
        <is>
          <t xml:space="preserve"> </t>
        </is>
      </c>
      <c r="H31" s="5" t="n">
        <v>42909</v>
      </c>
      <c r="I31" s="4" t="inlineStr">
        <is>
          <t xml:space="preserve"> </t>
        </is>
      </c>
    </row>
    <row r="32">
      <c r="A32" s="4" t="inlineStr">
        <is>
          <t>Purchase of convertible note hedge (see Note 9)</t>
        </is>
      </c>
      <c r="B32" s="5" t="n">
        <v>-72559</v>
      </c>
      <c r="C32" s="4" t="inlineStr">
        <is>
          <t xml:space="preserve"> </t>
        </is>
      </c>
      <c r="D32" s="4" t="inlineStr">
        <is>
          <t xml:space="preserve"> </t>
        </is>
      </c>
      <c r="E32" s="5" t="n">
        <v>-72559</v>
      </c>
      <c r="F32" s="4" t="inlineStr">
        <is>
          <t xml:space="preserve"> </t>
        </is>
      </c>
      <c r="G32" s="4" t="inlineStr">
        <is>
          <t xml:space="preserve"> </t>
        </is>
      </c>
      <c r="H32" s="5" t="n">
        <v>-72559</v>
      </c>
      <c r="I32" s="4" t="inlineStr">
        <is>
          <t xml:space="preserve"> </t>
        </is>
      </c>
    </row>
    <row r="33">
      <c r="A33" s="4" t="inlineStr">
        <is>
          <t>Share-based compensation</t>
        </is>
      </c>
      <c r="B33" s="5" t="n">
        <v>33727</v>
      </c>
      <c r="C33" s="4" t="inlineStr">
        <is>
          <t xml:space="preserve"> </t>
        </is>
      </c>
      <c r="D33" s="4" t="inlineStr">
        <is>
          <t xml:space="preserve"> </t>
        </is>
      </c>
      <c r="E33" s="5" t="n">
        <v>33727</v>
      </c>
      <c r="F33" s="4" t="inlineStr">
        <is>
          <t xml:space="preserve"> </t>
        </is>
      </c>
      <c r="G33" s="4" t="inlineStr">
        <is>
          <t xml:space="preserve"> </t>
        </is>
      </c>
      <c r="H33" s="5" t="n">
        <v>33727</v>
      </c>
      <c r="I33" s="4" t="inlineStr">
        <is>
          <t xml:space="preserve"> </t>
        </is>
      </c>
    </row>
    <row r="34">
      <c r="A34" s="4" t="inlineStr">
        <is>
          <t>Repurchase of common stock (in shares)</t>
        </is>
      </c>
      <c r="B34" s="4" t="inlineStr">
        <is>
          <t xml:space="preserve"> </t>
        </is>
      </c>
      <c r="C34" s="5" t="n">
        <v>-7620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t>
        </is>
      </c>
      <c r="B35" s="5" t="n">
        <v>-50000</v>
      </c>
      <c r="C35" s="4" t="inlineStr">
        <is>
          <t xml:space="preserve"> </t>
        </is>
      </c>
      <c r="D35" s="5" t="n">
        <v>-50000</v>
      </c>
      <c r="E35" s="4" t="inlineStr">
        <is>
          <t xml:space="preserve"> </t>
        </is>
      </c>
      <c r="F35" s="4" t="inlineStr">
        <is>
          <t xml:space="preserve"> </t>
        </is>
      </c>
      <c r="G35" s="4" t="inlineStr">
        <is>
          <t xml:space="preserve"> </t>
        </is>
      </c>
      <c r="H35" s="5" t="n">
        <v>-50000</v>
      </c>
      <c r="I35" s="4" t="inlineStr">
        <is>
          <t xml:space="preserve"> </t>
        </is>
      </c>
    </row>
    <row r="36">
      <c r="A36" s="4" t="inlineStr">
        <is>
          <t>Treasury stock reissued (in shares)</t>
        </is>
      </c>
      <c r="B36" s="4" t="inlineStr">
        <is>
          <t xml:space="preserve"> </t>
        </is>
      </c>
      <c r="C36" s="5" t="n">
        <v>5012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reissued</t>
        </is>
      </c>
      <c r="B37" s="6" t="n">
        <v>-13146</v>
      </c>
      <c r="C37" s="4" t="inlineStr">
        <is>
          <t xml:space="preserve"> </t>
        </is>
      </c>
      <c r="D37" s="5" t="n">
        <v>20674</v>
      </c>
      <c r="E37" s="5" t="n">
        <v>-33820</v>
      </c>
      <c r="F37" s="4" t="inlineStr">
        <is>
          <t xml:space="preserve"> </t>
        </is>
      </c>
      <c r="G37" s="4" t="inlineStr">
        <is>
          <t xml:space="preserve"> </t>
        </is>
      </c>
      <c r="H37" s="5" t="n">
        <v>-13146</v>
      </c>
      <c r="I37" s="4" t="inlineStr">
        <is>
          <t xml:space="preserve"> </t>
        </is>
      </c>
    </row>
    <row r="38">
      <c r="A38" s="4" t="inlineStr">
        <is>
          <t>Ending balance (in shares) at Oct. 30, 2022</t>
        </is>
      </c>
      <c r="B38" s="5" t="n">
        <v>63837729</v>
      </c>
      <c r="C38" s="5" t="n">
        <v>638377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Oct. 30, 2022</t>
        </is>
      </c>
      <c r="B39" s="6" t="n">
        <v>792597</v>
      </c>
      <c r="C39" s="6" t="n">
        <v>785</v>
      </c>
      <c r="D39" s="5" t="n">
        <v>-579268</v>
      </c>
      <c r="E39" s="5" t="n">
        <v>462213</v>
      </c>
      <c r="F39" s="5" t="n">
        <v>909253</v>
      </c>
      <c r="G39" s="5" t="n">
        <v>-571</v>
      </c>
      <c r="H39" s="5" t="n">
        <v>792412</v>
      </c>
      <c r="I39" s="5" t="n">
        <v>185</v>
      </c>
    </row>
    <row r="40">
      <c r="A40" s="4" t="inlineStr">
        <is>
          <t>Beginning balance (in shares) at Jul. 31, 2022</t>
        </is>
      </c>
      <c r="B40" s="4" t="inlineStr">
        <is>
          <t xml:space="preserve"> </t>
        </is>
      </c>
      <c r="C40" s="5" t="n">
        <v>635163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Jul. 31, 2022</t>
        </is>
      </c>
      <c r="B41" s="5" t="n">
        <v>799046</v>
      </c>
      <c r="C41" s="6" t="n">
        <v>785</v>
      </c>
      <c r="D41" s="5" t="n">
        <v>-594449</v>
      </c>
      <c r="E41" s="5" t="n">
        <v>506178</v>
      </c>
      <c r="F41" s="5" t="n">
        <v>886507</v>
      </c>
      <c r="G41" s="5" t="n">
        <v>-163</v>
      </c>
      <c r="H41" s="5" t="n">
        <v>798858</v>
      </c>
      <c r="I41" s="5" t="n">
        <v>18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5" t="n">
        <v>22743</v>
      </c>
      <c r="C43" s="4" t="inlineStr">
        <is>
          <t xml:space="preserve"> </t>
        </is>
      </c>
      <c r="D43" s="4" t="inlineStr">
        <is>
          <t xml:space="preserve"> </t>
        </is>
      </c>
      <c r="E43" s="4" t="inlineStr">
        <is>
          <t xml:space="preserve"> </t>
        </is>
      </c>
      <c r="F43" s="5" t="n">
        <v>22746</v>
      </c>
      <c r="G43" s="4" t="inlineStr">
        <is>
          <t xml:space="preserve"> </t>
        </is>
      </c>
      <c r="H43" s="5" t="n">
        <v>22746</v>
      </c>
      <c r="I43" s="5" t="n">
        <v>-3</v>
      </c>
    </row>
    <row r="44">
      <c r="A44" s="4" t="inlineStr">
        <is>
          <t>Other comprehensive income (loss)</t>
        </is>
      </c>
      <c r="B44" s="5" t="n">
        <v>-408</v>
      </c>
      <c r="C44" s="4" t="inlineStr">
        <is>
          <t xml:space="preserve"> </t>
        </is>
      </c>
      <c r="D44" s="4" t="inlineStr">
        <is>
          <t xml:space="preserve"> </t>
        </is>
      </c>
      <c r="E44" s="4" t="inlineStr">
        <is>
          <t xml:space="preserve"> </t>
        </is>
      </c>
      <c r="F44" s="4" t="inlineStr">
        <is>
          <t xml:space="preserve"> </t>
        </is>
      </c>
      <c r="G44" s="5" t="n">
        <v>-408</v>
      </c>
      <c r="H44" s="5" t="n">
        <v>-408</v>
      </c>
      <c r="I44" s="4" t="inlineStr">
        <is>
          <t xml:space="preserve"> </t>
        </is>
      </c>
    </row>
    <row r="45">
      <c r="A45" s="4" t="inlineStr">
        <is>
          <t>Sale of warrants (see Note 9)</t>
        </is>
      </c>
      <c r="B45" s="5" t="n">
        <v>42909</v>
      </c>
      <c r="C45" s="4" t="inlineStr">
        <is>
          <t xml:space="preserve"> </t>
        </is>
      </c>
      <c r="D45" s="4" t="inlineStr">
        <is>
          <t xml:space="preserve"> </t>
        </is>
      </c>
      <c r="E45" s="5" t="n">
        <v>42909</v>
      </c>
      <c r="F45" s="4" t="inlineStr">
        <is>
          <t xml:space="preserve"> </t>
        </is>
      </c>
      <c r="G45" s="4" t="inlineStr">
        <is>
          <t xml:space="preserve"> </t>
        </is>
      </c>
      <c r="H45" s="5" t="n">
        <v>42909</v>
      </c>
      <c r="I45" s="4" t="inlineStr">
        <is>
          <t xml:space="preserve"> </t>
        </is>
      </c>
    </row>
    <row r="46">
      <c r="A46" s="4" t="inlineStr">
        <is>
          <t>Purchase of convertible note hedge (see Note 9)</t>
        </is>
      </c>
      <c r="B46" s="5" t="n">
        <v>-72559</v>
      </c>
      <c r="C46" s="4" t="inlineStr">
        <is>
          <t xml:space="preserve"> </t>
        </is>
      </c>
      <c r="D46" s="4" t="inlineStr">
        <is>
          <t xml:space="preserve"> </t>
        </is>
      </c>
      <c r="E46" s="5" t="n">
        <v>-72559</v>
      </c>
      <c r="F46" s="4" t="inlineStr">
        <is>
          <t xml:space="preserve"> </t>
        </is>
      </c>
      <c r="G46" s="4" t="inlineStr">
        <is>
          <t xml:space="preserve"> </t>
        </is>
      </c>
      <c r="H46" s="5" t="n">
        <v>-72559</v>
      </c>
      <c r="I46" s="4" t="inlineStr">
        <is>
          <t xml:space="preserve"> </t>
        </is>
      </c>
    </row>
    <row r="47">
      <c r="A47" s="4" t="inlineStr">
        <is>
          <t>Share-based compensation</t>
        </is>
      </c>
      <c r="B47" s="5" t="n">
        <v>9016</v>
      </c>
      <c r="C47" s="4" t="inlineStr">
        <is>
          <t xml:space="preserve"> </t>
        </is>
      </c>
      <c r="D47" s="4" t="inlineStr">
        <is>
          <t xml:space="preserve"> </t>
        </is>
      </c>
      <c r="E47" s="5" t="n">
        <v>9016</v>
      </c>
      <c r="F47" s="4" t="inlineStr">
        <is>
          <t xml:space="preserve"> </t>
        </is>
      </c>
      <c r="G47" s="4" t="inlineStr">
        <is>
          <t xml:space="preserve"> </t>
        </is>
      </c>
      <c r="H47" s="5" t="n">
        <v>9016</v>
      </c>
      <c r="I47" s="4" t="inlineStr">
        <is>
          <t xml:space="preserve"> </t>
        </is>
      </c>
    </row>
    <row r="48">
      <c r="A48" s="4" t="inlineStr">
        <is>
          <t>Treasury stock reissued (in shares)</t>
        </is>
      </c>
      <c r="B48" s="4" t="inlineStr">
        <is>
          <t xml:space="preserve"> </t>
        </is>
      </c>
      <c r="C48" s="5" t="n">
        <v>3213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reissued</t>
        </is>
      </c>
      <c r="B49" s="6" t="n">
        <v>-8150</v>
      </c>
      <c r="C49" s="4" t="inlineStr">
        <is>
          <t xml:space="preserve"> </t>
        </is>
      </c>
      <c r="D49" s="5" t="n">
        <v>15181</v>
      </c>
      <c r="E49" s="5" t="n">
        <v>-23331</v>
      </c>
      <c r="F49" s="4" t="inlineStr">
        <is>
          <t xml:space="preserve"> </t>
        </is>
      </c>
      <c r="G49" s="4" t="inlineStr">
        <is>
          <t xml:space="preserve"> </t>
        </is>
      </c>
      <c r="H49" s="5" t="n">
        <v>-8150</v>
      </c>
      <c r="I49" s="4" t="inlineStr">
        <is>
          <t xml:space="preserve"> </t>
        </is>
      </c>
    </row>
    <row r="50">
      <c r="A50" s="4" t="inlineStr">
        <is>
          <t>Ending balance (in shares) at Oct. 30, 2022</t>
        </is>
      </c>
      <c r="B50" s="5" t="n">
        <v>63837729</v>
      </c>
      <c r="C50" s="5" t="n">
        <v>638377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Oct. 30, 2022</t>
        </is>
      </c>
      <c r="B51" s="6" t="n">
        <v>792597</v>
      </c>
      <c r="C51" s="6" t="n">
        <v>785</v>
      </c>
      <c r="D51" s="6" t="n">
        <v>-579268</v>
      </c>
      <c r="E51" s="6" t="n">
        <v>462213</v>
      </c>
      <c r="F51" s="6" t="n">
        <v>909253</v>
      </c>
      <c r="G51" s="6" t="n">
        <v>-571</v>
      </c>
      <c r="H51" s="6" t="n">
        <v>792412</v>
      </c>
      <c r="I51" s="6" t="n">
        <v>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come Tax Contingencies (Details) $ in Thousands</t>
        </is>
      </c>
      <c r="B1" s="2" t="inlineStr">
        <is>
          <t>9 Months Ended</t>
        </is>
      </c>
    </row>
    <row r="2">
      <c r="B2" s="2" t="inlineStr">
        <is>
          <t>Oct. 30, 2022 USD ($)</t>
        </is>
      </c>
    </row>
    <row r="3">
      <c r="A3" s="3" t="inlineStr">
        <is>
          <t>Reconciliation of Unrecognized Tax Benefits, Excluding Amounts Pertaining to Examined Tax Returns [Roll Forward]</t>
        </is>
      </c>
      <c r="B3" s="4" t="inlineStr">
        <is>
          <t xml:space="preserve"> </t>
        </is>
      </c>
    </row>
    <row r="4">
      <c r="A4" s="4" t="inlineStr">
        <is>
          <t>Balance at January 30, 2022</t>
        </is>
      </c>
      <c r="B4" s="6" t="n">
        <v>27051</v>
      </c>
    </row>
    <row r="5">
      <c r="A5" s="4" t="inlineStr">
        <is>
          <t>Additions/(decreases) based on tax positions related to the current fiscal year</t>
        </is>
      </c>
      <c r="B5" s="5" t="n">
        <v>536</v>
      </c>
    </row>
    <row r="6">
      <c r="A6" s="4" t="inlineStr">
        <is>
          <t>Additions/(decreases) based on tax positions related to the prior fiscal years</t>
        </is>
      </c>
      <c r="B6" s="5" t="n">
        <v>-146</v>
      </c>
    </row>
    <row r="7">
      <c r="A7" s="4" t="inlineStr">
        <is>
          <t>Balance at October 30, 2022</t>
        </is>
      </c>
      <c r="B7" s="6" t="n">
        <v>274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Millions</t>
        </is>
      </c>
      <c r="B1" s="2" t="inlineStr">
        <is>
          <t>Oct. 30, 2022</t>
        </is>
      </c>
      <c r="C1" s="2" t="inlineStr">
        <is>
          <t>Jan. 30, 2022</t>
        </is>
      </c>
    </row>
    <row r="2">
      <c r="A2" s="3" t="inlineStr">
        <is>
          <t>Income Tax Disclosure [Abstract]</t>
        </is>
      </c>
      <c r="B2" s="4" t="inlineStr">
        <is>
          <t xml:space="preserve"> </t>
        </is>
      </c>
      <c r="C2" s="4" t="inlineStr">
        <is>
          <t xml:space="preserve"> </t>
        </is>
      </c>
    </row>
    <row r="3">
      <c r="A3" s="4" t="inlineStr">
        <is>
          <t>Net tax benefits, if recognized, would impact the effective tax rate</t>
        </is>
      </c>
      <c r="B3" s="10" t="n">
        <v>9.5</v>
      </c>
      <c r="C3" s="10" t="n">
        <v>9.3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iability For Uncertain Tax Positions (Details) - USD ($) $ in Thousands</t>
        </is>
      </c>
      <c r="B1" s="2" t="inlineStr">
        <is>
          <t>Oct. 30, 2022</t>
        </is>
      </c>
      <c r="C1" s="2" t="inlineStr">
        <is>
          <t>Jan. 30, 2022</t>
        </is>
      </c>
    </row>
    <row r="2">
      <c r="A2" s="3" t="inlineStr">
        <is>
          <t>Income Tax Contingency [Line Items]</t>
        </is>
      </c>
      <c r="B2" s="4" t="inlineStr">
        <is>
          <t xml:space="preserve"> </t>
        </is>
      </c>
      <c r="C2" s="4" t="inlineStr">
        <is>
          <t xml:space="preserve"> </t>
        </is>
      </c>
    </row>
    <row r="3">
      <c r="A3" s="4" t="inlineStr">
        <is>
          <t>Total accrued taxes</t>
        </is>
      </c>
      <c r="B3" s="6" t="n">
        <v>26064</v>
      </c>
      <c r="C3" s="6" t="n">
        <v>25681</v>
      </c>
    </row>
    <row r="4">
      <c r="A4" s="4" t="inlineStr">
        <is>
          <t>Deferred tax assets - non-current</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Total accrued taxes</t>
        </is>
      </c>
      <c r="B6" s="5" t="n">
        <v>16571</v>
      </c>
      <c r="C6" s="5" t="n">
        <v>16346</v>
      </c>
    </row>
    <row r="7">
      <c r="A7" s="4" t="inlineStr">
        <is>
          <t>Other long-term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otal accrued taxes</t>
        </is>
      </c>
      <c r="B9" s="6" t="n">
        <v>9493</v>
      </c>
      <c r="C9" s="6" t="n">
        <v>9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gional Income (Loss) From Continuing Operations Before Income Taxes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52087</v>
      </c>
      <c r="C4" s="6" t="n">
        <v>-5358</v>
      </c>
      <c r="D4" s="6" t="n">
        <v>-39084</v>
      </c>
      <c r="E4" s="6" t="n">
        <v>-17466</v>
      </c>
    </row>
    <row r="5">
      <c r="A5" s="4" t="inlineStr">
        <is>
          <t>Foreign</t>
        </is>
      </c>
      <c r="B5" s="5" t="n">
        <v>81193</v>
      </c>
      <c r="C5" s="5" t="n">
        <v>41438</v>
      </c>
      <c r="D5" s="5" t="n">
        <v>177615</v>
      </c>
      <c r="E5" s="5" t="n">
        <v>115384</v>
      </c>
    </row>
    <row r="6">
      <c r="A6" s="4" t="inlineStr">
        <is>
          <t>Income before taxes and equity in net (losses) gains of equity method investments</t>
        </is>
      </c>
      <c r="B6" s="6" t="n">
        <v>29106</v>
      </c>
      <c r="C6" s="6" t="n">
        <v>36080</v>
      </c>
      <c r="D6" s="6" t="n">
        <v>138531</v>
      </c>
      <c r="E6" s="6" t="n">
        <v>979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Leases - Narrative (Details)</t>
        </is>
      </c>
      <c r="B1" s="2" t="inlineStr">
        <is>
          <t>9 Months Ended</t>
        </is>
      </c>
    </row>
    <row r="2">
      <c r="B2" s="2" t="inlineStr">
        <is>
          <t>Oct. 30, 2022</t>
        </is>
      </c>
    </row>
    <row r="3">
      <c r="A3" s="3" t="inlineStr">
        <is>
          <t>Leases [Abstract]</t>
        </is>
      </c>
      <c r="B3" s="4" t="inlineStr">
        <is>
          <t xml:space="preserve"> </t>
        </is>
      </c>
    </row>
    <row r="4">
      <c r="A4" s="4" t="inlineStr">
        <is>
          <t>Termination period</t>
        </is>
      </c>
      <c r="B4" s="4" t="inlineStr">
        <is>
          <t>1 year</t>
        </is>
      </c>
    </row>
    <row r="5">
      <c r="A5" s="4" t="inlineStr">
        <is>
          <t>Lessee, Operating Lease, Remaining Lease Term</t>
        </is>
      </c>
      <c r="B5" s="4" t="inlineStr">
        <is>
          <t>10 years</t>
        </is>
      </c>
    </row>
    <row r="6">
      <c r="A6" s="4" t="inlineStr">
        <is>
          <t>Maximum renewal term</t>
        </is>
      </c>
      <c r="B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The Components of Lease Expense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49</v>
      </c>
      <c r="C4" s="6" t="n">
        <v>1441</v>
      </c>
      <c r="D4" s="6" t="n">
        <v>4349</v>
      </c>
      <c r="E4" s="6" t="n">
        <v>4265</v>
      </c>
    </row>
    <row r="5">
      <c r="A5" s="4" t="inlineStr">
        <is>
          <t>Short-term lease cost</t>
        </is>
      </c>
      <c r="B5" s="5" t="n">
        <v>334</v>
      </c>
      <c r="C5" s="5" t="n">
        <v>302</v>
      </c>
      <c r="D5" s="5" t="n">
        <v>1082</v>
      </c>
      <c r="E5" s="5" t="n">
        <v>805</v>
      </c>
    </row>
    <row r="6">
      <c r="A6" s="4" t="inlineStr">
        <is>
          <t>Sublease income</t>
        </is>
      </c>
      <c r="B6" s="5" t="n">
        <v>-33</v>
      </c>
      <c r="C6" s="5" t="n">
        <v>-32</v>
      </c>
      <c r="D6" s="5" t="n">
        <v>-102</v>
      </c>
      <c r="E6" s="5" t="n">
        <v>-107</v>
      </c>
    </row>
    <row r="7">
      <c r="A7" s="4" t="inlineStr">
        <is>
          <t>Total lease cost</t>
        </is>
      </c>
      <c r="B7" s="6" t="n">
        <v>1750</v>
      </c>
      <c r="C7" s="6" t="n">
        <v>1711</v>
      </c>
      <c r="D7" s="6" t="n">
        <v>5329</v>
      </c>
      <c r="E7" s="6" t="n">
        <v>49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Cash Flow Information (Details) - USD ($) $ in Thousands</t>
        </is>
      </c>
      <c r="B1" s="2" t="inlineStr">
        <is>
          <t>9 Months Ended</t>
        </is>
      </c>
    </row>
    <row r="2">
      <c r="B2" s="2" t="inlineStr">
        <is>
          <t>Oct. 30, 2022</t>
        </is>
      </c>
      <c r="C2" s="2" t="inlineStr">
        <is>
          <t>Oct.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4079</v>
      </c>
      <c r="C4" s="6" t="n">
        <v>4243</v>
      </c>
    </row>
    <row r="5">
      <c r="A5" s="4" t="inlineStr">
        <is>
          <t>Right-of-use assets obtained in exchange for new operating lease liabilities</t>
        </is>
      </c>
      <c r="B5" s="6" t="n">
        <v>2050</v>
      </c>
      <c r="C5" s="6" t="n">
        <v>7677</v>
      </c>
    </row>
    <row r="6">
      <c r="A6" s="4" t="inlineStr">
        <is>
          <t>Weighted-average remaining lease term–operating leases (in years)</t>
        </is>
      </c>
      <c r="B6" s="4" t="inlineStr">
        <is>
          <t>5 years 2 months 15 days</t>
        </is>
      </c>
      <c r="C6" s="4" t="inlineStr">
        <is>
          <t xml:space="preserve"> </t>
        </is>
      </c>
    </row>
    <row r="7">
      <c r="A7" s="4" t="inlineStr">
        <is>
          <t>Weighted-average discount rate on remaining lease payments–operating leases</t>
        </is>
      </c>
      <c r="B7" s="9" t="n">
        <v>0.062</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Oct. 30, 2022</t>
        </is>
      </c>
      <c r="C1" s="2" t="inlineStr">
        <is>
          <t>Jan.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Operating lease right-of-use assets in "Other assets"</t>
        </is>
      </c>
      <c r="B6" s="6" t="n">
        <v>18163</v>
      </c>
      <c r="C6" s="6" t="n">
        <v>19777</v>
      </c>
    </row>
    <row r="7">
      <c r="A7" s="4" t="inlineStr">
        <is>
          <t>Operating lease liabilities in "Accrued liabilities"</t>
        </is>
      </c>
      <c r="B7" s="5" t="n">
        <v>3945</v>
      </c>
      <c r="C7" s="5" t="n">
        <v>3977</v>
      </c>
    </row>
    <row r="8">
      <c r="A8" s="4" t="inlineStr">
        <is>
          <t>Operating lease liabilities in "Other long-term liabilities"</t>
        </is>
      </c>
      <c r="B8" s="5" t="n">
        <v>14322</v>
      </c>
      <c r="C8" s="5" t="n">
        <v>16577</v>
      </c>
    </row>
    <row r="9">
      <c r="A9" s="4" t="inlineStr">
        <is>
          <t>Total operating lease liabilities</t>
        </is>
      </c>
      <c r="B9" s="6" t="n">
        <v>18267</v>
      </c>
      <c r="C9" s="6" t="n">
        <v>205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Oct. 30, 2022</t>
        </is>
      </c>
      <c r="C1" s="2" t="inlineStr">
        <is>
          <t>Jan. 30, 2022</t>
        </is>
      </c>
    </row>
    <row r="2">
      <c r="A2" s="3" t="inlineStr">
        <is>
          <t>Leases [Abstract]</t>
        </is>
      </c>
      <c r="B2" s="4" t="inlineStr">
        <is>
          <t xml:space="preserve"> </t>
        </is>
      </c>
      <c r="C2" s="4" t="inlineStr">
        <is>
          <t xml:space="preserve"> </t>
        </is>
      </c>
    </row>
    <row r="3">
      <c r="A3" s="4" t="inlineStr">
        <is>
          <t>2023 (remaining three months)</t>
        </is>
      </c>
      <c r="B3" s="6" t="n">
        <v>1318</v>
      </c>
      <c r="C3" s="4" t="inlineStr">
        <is>
          <t xml:space="preserve"> </t>
        </is>
      </c>
    </row>
    <row r="4">
      <c r="A4" s="4" t="inlineStr">
        <is>
          <t>2024</t>
        </is>
      </c>
      <c r="B4" s="5" t="n">
        <v>4706</v>
      </c>
      <c r="C4" s="4" t="inlineStr">
        <is>
          <t xml:space="preserve"> </t>
        </is>
      </c>
    </row>
    <row r="5">
      <c r="A5" s="4" t="inlineStr">
        <is>
          <t>2025</t>
        </is>
      </c>
      <c r="B5" s="5" t="n">
        <v>4570</v>
      </c>
      <c r="C5" s="4" t="inlineStr">
        <is>
          <t xml:space="preserve"> </t>
        </is>
      </c>
    </row>
    <row r="6">
      <c r="A6" s="4" t="inlineStr">
        <is>
          <t>2026</t>
        </is>
      </c>
      <c r="B6" s="5" t="n">
        <v>3546</v>
      </c>
      <c r="C6" s="4" t="inlineStr">
        <is>
          <t xml:space="preserve"> </t>
        </is>
      </c>
    </row>
    <row r="7">
      <c r="A7" s="4" t="inlineStr">
        <is>
          <t>2027</t>
        </is>
      </c>
      <c r="B7" s="5" t="n">
        <v>2365</v>
      </c>
      <c r="C7" s="4" t="inlineStr">
        <is>
          <t xml:space="preserve"> </t>
        </is>
      </c>
    </row>
    <row r="8">
      <c r="A8" s="4" t="inlineStr">
        <is>
          <t>Thereafter</t>
        </is>
      </c>
      <c r="B8" s="5" t="n">
        <v>4853</v>
      </c>
      <c r="C8" s="4" t="inlineStr">
        <is>
          <t xml:space="preserve"> </t>
        </is>
      </c>
    </row>
    <row r="9">
      <c r="A9" s="4" t="inlineStr">
        <is>
          <t>Total lease payments</t>
        </is>
      </c>
      <c r="B9" s="5" t="n">
        <v>21358</v>
      </c>
      <c r="C9" s="4" t="inlineStr">
        <is>
          <t xml:space="preserve"> </t>
        </is>
      </c>
    </row>
    <row r="10">
      <c r="A10" s="4" t="inlineStr">
        <is>
          <t>Less: imputed interest</t>
        </is>
      </c>
      <c r="B10" s="5" t="n">
        <v>-3091</v>
      </c>
      <c r="C10" s="4" t="inlineStr">
        <is>
          <t xml:space="preserve"> </t>
        </is>
      </c>
    </row>
    <row r="11">
      <c r="A11" s="4" t="inlineStr">
        <is>
          <t>Total</t>
        </is>
      </c>
      <c r="B11" s="6" t="n">
        <v>18267</v>
      </c>
      <c r="C11" s="6" t="n">
        <v>205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9 Months Ended</t>
        </is>
      </c>
    </row>
    <row r="2">
      <c r="B2" s="2" t="inlineStr">
        <is>
          <t>Oct. 30, 2022</t>
        </is>
      </c>
      <c r="C2" s="2" t="inlineStr">
        <is>
          <t>Oct. 31, 2021</t>
        </is>
      </c>
      <c r="D2" s="2" t="inlineStr">
        <is>
          <t>Jan. 30, 2022</t>
        </is>
      </c>
    </row>
    <row r="3">
      <c r="A3" s="3" t="inlineStr">
        <is>
          <t>Commitments and Contingencies [Line Items]</t>
        </is>
      </c>
      <c r="B3" s="4" t="inlineStr">
        <is>
          <t xml:space="preserve"> </t>
        </is>
      </c>
      <c r="C3" s="4" t="inlineStr">
        <is>
          <t xml:space="preserve"> </t>
        </is>
      </c>
      <c r="D3" s="4" t="inlineStr">
        <is>
          <t xml:space="preserve"> </t>
        </is>
      </c>
    </row>
    <row r="4">
      <c r="A4" s="4" t="inlineStr">
        <is>
          <t>Premiums paid for corporate-owned life insurance</t>
        </is>
      </c>
      <c r="B4" s="6" t="n">
        <v>5065</v>
      </c>
      <c r="C4" s="6" t="n">
        <v>6000</v>
      </c>
      <c r="D4" s="4" t="inlineStr">
        <is>
          <t xml:space="preserve"> </t>
        </is>
      </c>
    </row>
    <row r="5">
      <c r="A5" s="4" t="inlineStr">
        <is>
          <t>Cash surrender value of life insurance, market value decrease</t>
        </is>
      </c>
      <c r="B5" s="5" t="n">
        <v>5600</v>
      </c>
      <c r="C5" s="4" t="inlineStr">
        <is>
          <t xml:space="preserve"> </t>
        </is>
      </c>
      <c r="D5" s="4" t="inlineStr">
        <is>
          <t xml:space="preserve"> </t>
        </is>
      </c>
    </row>
    <row r="6">
      <c r="A6" s="4" t="inlineStr">
        <is>
          <t>Cash surrender value of life insurance, decrease from death benefit</t>
        </is>
      </c>
      <c r="B6" s="5" t="n">
        <v>2600</v>
      </c>
      <c r="C6" s="4" t="inlineStr">
        <is>
          <t xml:space="preserve"> </t>
        </is>
      </c>
      <c r="D6" s="4" t="inlineStr">
        <is>
          <t xml:space="preserve"> </t>
        </is>
      </c>
    </row>
    <row r="7">
      <c r="A7" s="4" t="inlineStr">
        <is>
          <t>Environmental Issu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oss contingency, estimate of probable loss</t>
        </is>
      </c>
      <c r="B9" s="5" t="n">
        <v>1900</v>
      </c>
      <c r="C9" s="4" t="inlineStr">
        <is>
          <t xml:space="preserve"> </t>
        </is>
      </c>
      <c r="D9" s="4" t="inlineStr">
        <is>
          <t xml:space="preserve"> </t>
        </is>
      </c>
    </row>
    <row r="10">
      <c r="A10" s="4" t="inlineStr">
        <is>
          <t>Aggregate payments towards remediation plan to date</t>
        </is>
      </c>
      <c r="B10" s="5" t="n">
        <v>6000</v>
      </c>
      <c r="C10" s="4" t="inlineStr">
        <is>
          <t xml:space="preserve"> </t>
        </is>
      </c>
      <c r="D10" s="4" t="inlineStr">
        <is>
          <t xml:space="preserve"> </t>
        </is>
      </c>
    </row>
    <row r="11">
      <c r="A11" s="4" t="inlineStr">
        <is>
          <t>Minimum | Environmental Issue</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oss contingency, estimate of probable loss</t>
        </is>
      </c>
      <c r="B13" s="5" t="n">
        <v>7900</v>
      </c>
      <c r="C13" s="4" t="inlineStr">
        <is>
          <t xml:space="preserve"> </t>
        </is>
      </c>
      <c r="D13" s="4" t="inlineStr">
        <is>
          <t xml:space="preserve"> </t>
        </is>
      </c>
    </row>
    <row r="14">
      <c r="A14" s="4" t="inlineStr">
        <is>
          <t>Maximum | Environmental Issue</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oss contingency, estimate of probable loss</t>
        </is>
      </c>
      <c r="B16" s="5" t="n">
        <v>9400</v>
      </c>
      <c r="C16" s="4" t="inlineStr">
        <is>
          <t xml:space="preserve"> </t>
        </is>
      </c>
      <c r="D16" s="4" t="inlineStr">
        <is>
          <t xml:space="preserve"> </t>
        </is>
      </c>
    </row>
    <row r="17">
      <c r="A17" s="4" t="inlineStr">
        <is>
          <t>Other Assets</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Cash surrender value of life insurance</t>
        </is>
      </c>
      <c r="B19" s="6" t="n">
        <v>32100</v>
      </c>
      <c r="C19" s="4" t="inlineStr">
        <is>
          <t xml:space="preserve"> </t>
        </is>
      </c>
      <c r="D19" s="6" t="n">
        <v>35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0,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112387</v>
      </c>
      <c r="C4" s="6" t="n">
        <v>908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321</v>
      </c>
      <c r="C6" s="5" t="n">
        <v>22686</v>
      </c>
    </row>
    <row r="7">
      <c r="A7" s="4" t="inlineStr">
        <is>
          <t>Amortization of right-of-use assets</t>
        </is>
      </c>
      <c r="B7" s="5" t="n">
        <v>3475</v>
      </c>
      <c r="C7" s="5" t="n">
        <v>3289</v>
      </c>
    </row>
    <row r="8">
      <c r="A8" s="4" t="inlineStr">
        <is>
          <t>Investment impairments and credit loss reserves, net</t>
        </is>
      </c>
      <c r="B8" s="5" t="n">
        <v>-376</v>
      </c>
      <c r="C8" s="5" t="n">
        <v>930</v>
      </c>
    </row>
    <row r="9">
      <c r="A9" s="4" t="inlineStr">
        <is>
          <t>Accretion of deferred financing costs and debt discount</t>
        </is>
      </c>
      <c r="B9" s="5" t="n">
        <v>520</v>
      </c>
      <c r="C9" s="5" t="n">
        <v>361</v>
      </c>
    </row>
    <row r="10">
      <c r="A10" s="4" t="inlineStr">
        <is>
          <t>Deferred income taxes</t>
        </is>
      </c>
      <c r="B10" s="5" t="n">
        <v>2383</v>
      </c>
      <c r="C10" s="5" t="n">
        <v>-1540</v>
      </c>
    </row>
    <row r="11">
      <c r="A11" s="4" t="inlineStr">
        <is>
          <t>Share-based compensation</t>
        </is>
      </c>
      <c r="B11" s="5" t="n">
        <v>27228</v>
      </c>
      <c r="C11" s="5" t="n">
        <v>40697</v>
      </c>
    </row>
    <row r="12">
      <c r="A12" s="4" t="inlineStr">
        <is>
          <t>Gain on disposition of business operations and assets</t>
        </is>
      </c>
      <c r="B12" s="5" t="n">
        <v>-18256</v>
      </c>
      <c r="C12" s="5" t="n">
        <v>-34</v>
      </c>
    </row>
    <row r="13">
      <c r="A13" s="4" t="inlineStr">
        <is>
          <t>Equity in net gains of equity method investments</t>
        </is>
      </c>
      <c r="B13" s="5" t="n">
        <v>-271</v>
      </c>
      <c r="C13" s="5" t="n">
        <v>-2115</v>
      </c>
    </row>
    <row r="14">
      <c r="A14" s="4" t="inlineStr">
        <is>
          <t>Corporate-owned life insurance, net</t>
        </is>
      </c>
      <c r="B14" s="5" t="n">
        <v>23</v>
      </c>
      <c r="C14" s="5" t="n">
        <v>4720</v>
      </c>
    </row>
    <row r="15">
      <c r="A15" s="3" t="inlineStr">
        <is>
          <t>Changes in assets and liabilities:</t>
        </is>
      </c>
      <c r="B15" s="4" t="inlineStr">
        <is>
          <t xml:space="preserve"> </t>
        </is>
      </c>
      <c r="C15" s="4" t="inlineStr">
        <is>
          <t xml:space="preserve"> </t>
        </is>
      </c>
    </row>
    <row r="16">
      <c r="A16" s="4" t="inlineStr">
        <is>
          <t>Accounts receivable, net</t>
        </is>
      </c>
      <c r="B16" s="5" t="n">
        <v>-9032</v>
      </c>
      <c r="C16" s="5" t="n">
        <v>-3880</v>
      </c>
    </row>
    <row r="17">
      <c r="A17" s="4" t="inlineStr">
        <is>
          <t>Inventories</t>
        </is>
      </c>
      <c r="B17" s="5" t="n">
        <v>-3470</v>
      </c>
      <c r="C17" s="5" t="n">
        <v>-17665</v>
      </c>
    </row>
    <row r="18">
      <c r="A18" s="4" t="inlineStr">
        <is>
          <t>Other assets</t>
        </is>
      </c>
      <c r="B18" s="5" t="n">
        <v>4170</v>
      </c>
      <c r="C18" s="5" t="n">
        <v>8130</v>
      </c>
    </row>
    <row r="19">
      <c r="A19" s="4" t="inlineStr">
        <is>
          <t>Accounts payable</t>
        </is>
      </c>
      <c r="B19" s="5" t="n">
        <v>-3430</v>
      </c>
      <c r="C19" s="5" t="n">
        <v>-3325</v>
      </c>
    </row>
    <row r="20">
      <c r="A20" s="4" t="inlineStr">
        <is>
          <t>Accrued liabilities</t>
        </is>
      </c>
      <c r="B20" s="5" t="n">
        <v>12127</v>
      </c>
      <c r="C20" s="5" t="n">
        <v>15816</v>
      </c>
    </row>
    <row r="21">
      <c r="A21" s="4" t="inlineStr">
        <is>
          <t>Other liabilities</t>
        </is>
      </c>
      <c r="B21" s="5" t="n">
        <v>-4289</v>
      </c>
      <c r="C21" s="5" t="n">
        <v>-6787</v>
      </c>
    </row>
    <row r="22">
      <c r="A22" s="4" t="inlineStr">
        <is>
          <t>Net cash provided by operating activities</t>
        </is>
      </c>
      <c r="B22" s="5" t="n">
        <v>145510</v>
      </c>
      <c r="C22" s="5" t="n">
        <v>152137</v>
      </c>
    </row>
    <row r="23">
      <c r="A23" s="3" t="inlineStr">
        <is>
          <t>Cash flows from investing activities:</t>
        </is>
      </c>
      <c r="B23" s="4" t="inlineStr">
        <is>
          <t xml:space="preserve"> </t>
        </is>
      </c>
      <c r="C23" s="4" t="inlineStr">
        <is>
          <t xml:space="preserve"> </t>
        </is>
      </c>
    </row>
    <row r="24">
      <c r="A24" s="4" t="inlineStr">
        <is>
          <t>Proceeds from sales of property, plant and equipment</t>
        </is>
      </c>
      <c r="B24" s="5" t="n">
        <v>33</v>
      </c>
      <c r="C24" s="5" t="n">
        <v>82</v>
      </c>
    </row>
    <row r="25">
      <c r="A25" s="4" t="inlineStr">
        <is>
          <t>Purchase of property, plant and equipment</t>
        </is>
      </c>
      <c r="B25" s="5" t="n">
        <v>-22643</v>
      </c>
      <c r="C25" s="5" t="n">
        <v>-18081</v>
      </c>
    </row>
    <row r="26">
      <c r="A26" s="4" t="inlineStr">
        <is>
          <t>Proceeds from sale of investments</t>
        </is>
      </c>
      <c r="B26" s="5" t="n">
        <v>2275</v>
      </c>
      <c r="C26" s="5" t="n">
        <v>0</v>
      </c>
    </row>
    <row r="27">
      <c r="A27" s="4" t="inlineStr">
        <is>
          <t>Purchase of investments</t>
        </is>
      </c>
      <c r="B27" s="5" t="n">
        <v>-6748</v>
      </c>
      <c r="C27" s="5" t="n">
        <v>-5832</v>
      </c>
    </row>
    <row r="28">
      <c r="A28" s="4" t="inlineStr">
        <is>
          <t>Proceeds from sale of business, net of cash disposed</t>
        </is>
      </c>
      <c r="B28" s="5" t="n">
        <v>26322</v>
      </c>
      <c r="C28" s="5" t="n">
        <v>0</v>
      </c>
    </row>
    <row r="29">
      <c r="A29" s="4" t="inlineStr">
        <is>
          <t>Proceeds from corporate-owned life insurance</t>
        </is>
      </c>
      <c r="B29" s="5" t="n">
        <v>5065</v>
      </c>
      <c r="C29" s="5" t="n">
        <v>0</v>
      </c>
    </row>
    <row r="30">
      <c r="A30" s="4" t="inlineStr">
        <is>
          <t>Premiums paid for corporate-owned life insurance</t>
        </is>
      </c>
      <c r="B30" s="5" t="n">
        <v>-5065</v>
      </c>
      <c r="C30" s="5" t="n">
        <v>-6000</v>
      </c>
    </row>
    <row r="31">
      <c r="A31" s="4" t="inlineStr">
        <is>
          <t>Net cash used in investing activities</t>
        </is>
      </c>
      <c r="B31" s="5" t="n">
        <v>-761</v>
      </c>
      <c r="C31" s="5" t="n">
        <v>-29831</v>
      </c>
    </row>
    <row r="32">
      <c r="A32" s="3" t="inlineStr">
        <is>
          <t>Cash flows from financing activities:</t>
        </is>
      </c>
      <c r="B32" s="4" t="inlineStr">
        <is>
          <t xml:space="preserve"> </t>
        </is>
      </c>
      <c r="C32" s="4" t="inlineStr">
        <is>
          <t xml:space="preserve"> </t>
        </is>
      </c>
    </row>
    <row r="33">
      <c r="A33" s="4" t="inlineStr">
        <is>
          <t>Proceeds from revolving line of credit</t>
        </is>
      </c>
      <c r="B33" s="5" t="n">
        <v>10000</v>
      </c>
      <c r="C33" s="5" t="n">
        <v>20000</v>
      </c>
    </row>
    <row r="34">
      <c r="A34" s="4" t="inlineStr">
        <is>
          <t>Payments of revolving line of credit</t>
        </is>
      </c>
      <c r="B34" s="5" t="n">
        <v>-33000</v>
      </c>
      <c r="C34" s="5" t="n">
        <v>-24000</v>
      </c>
    </row>
    <row r="35">
      <c r="A35" s="4" t="inlineStr">
        <is>
          <t>Proceeds from convertible senior notes</t>
        </is>
      </c>
      <c r="B35" s="5" t="n">
        <v>319500</v>
      </c>
      <c r="C35" s="5" t="n">
        <v>0</v>
      </c>
    </row>
    <row r="36">
      <c r="A36" s="4" t="inlineStr">
        <is>
          <t>Proceeds from sale of warrants</t>
        </is>
      </c>
      <c r="B36" s="5" t="n">
        <v>42909</v>
      </c>
      <c r="C36" s="5" t="n">
        <v>0</v>
      </c>
    </row>
    <row r="37">
      <c r="A37" s="4" t="inlineStr">
        <is>
          <t>Purchase of convertible note hedge</t>
        </is>
      </c>
      <c r="B37" s="5" t="n">
        <v>-72559</v>
      </c>
      <c r="C37" s="5" t="n">
        <v>0</v>
      </c>
    </row>
    <row r="38">
      <c r="A38" s="4" t="inlineStr">
        <is>
          <t>Deferred financing costs</t>
        </is>
      </c>
      <c r="B38" s="5" t="n">
        <v>-10253</v>
      </c>
      <c r="C38" s="5" t="n">
        <v>0</v>
      </c>
    </row>
    <row r="39">
      <c r="A39" s="4" t="inlineStr">
        <is>
          <t>Payment for employee share-based compensation payroll taxes</t>
        </is>
      </c>
      <c r="B39" s="5" t="n">
        <v>-13766</v>
      </c>
      <c r="C39" s="5" t="n">
        <v>-17885</v>
      </c>
    </row>
    <row r="40">
      <c r="A40" s="4" t="inlineStr">
        <is>
          <t>Proceeds from exercise of stock options</t>
        </is>
      </c>
      <c r="B40" s="5" t="n">
        <v>620</v>
      </c>
      <c r="C40" s="5" t="n">
        <v>4287</v>
      </c>
    </row>
    <row r="41">
      <c r="A41" s="4" t="inlineStr">
        <is>
          <t>Repurchase of common stock</t>
        </is>
      </c>
      <c r="B41" s="5" t="n">
        <v>-50000</v>
      </c>
      <c r="C41" s="5" t="n">
        <v>-97000</v>
      </c>
    </row>
    <row r="42">
      <c r="A42" s="4" t="inlineStr">
        <is>
          <t>Net cash provided by (used in) financing activities</t>
        </is>
      </c>
      <c r="B42" s="5" t="n">
        <v>193451</v>
      </c>
      <c r="C42" s="5" t="n">
        <v>-114598</v>
      </c>
    </row>
    <row r="43">
      <c r="A43" s="4" t="inlineStr">
        <is>
          <t>Net increase in cash and cash equivalents</t>
        </is>
      </c>
      <c r="B43" s="5" t="n">
        <v>338200</v>
      </c>
      <c r="C43" s="5" t="n">
        <v>7708</v>
      </c>
    </row>
    <row r="44">
      <c r="A44" s="4" t="inlineStr">
        <is>
          <t>Cash and cash equivalents at beginning of period</t>
        </is>
      </c>
      <c r="B44" s="5" t="n">
        <v>279601</v>
      </c>
      <c r="C44" s="5" t="n">
        <v>268891</v>
      </c>
    </row>
    <row r="45">
      <c r="A45" s="4" t="inlineStr">
        <is>
          <t>Cash and cash equivalents at end of period</t>
        </is>
      </c>
      <c r="B45" s="5" t="n">
        <v>617801</v>
      </c>
      <c r="C45" s="5" t="n">
        <v>276599</v>
      </c>
    </row>
    <row r="46">
      <c r="A46" s="3" t="inlineStr">
        <is>
          <t>Supplemental disclosure of cash flow information:</t>
        </is>
      </c>
      <c r="B46" s="4" t="inlineStr">
        <is>
          <t xml:space="preserve"> </t>
        </is>
      </c>
      <c r="C46" s="4" t="inlineStr">
        <is>
          <t xml:space="preserve"> </t>
        </is>
      </c>
    </row>
    <row r="47">
      <c r="A47" s="4" t="inlineStr">
        <is>
          <t>Interest paid</t>
        </is>
      </c>
      <c r="B47" s="5" t="n">
        <v>10267</v>
      </c>
      <c r="C47" s="5" t="n">
        <v>3237</v>
      </c>
    </row>
    <row r="48">
      <c r="A48" s="4" t="inlineStr">
        <is>
          <t>Income taxes paid</t>
        </is>
      </c>
      <c r="B48" s="5" t="n">
        <v>8749</v>
      </c>
      <c r="C48" s="5" t="n">
        <v>2989</v>
      </c>
    </row>
    <row r="49">
      <c r="A49" s="3" t="inlineStr">
        <is>
          <t>Non-cash investing and financing activities:</t>
        </is>
      </c>
      <c r="B49" s="4" t="inlineStr">
        <is>
          <t xml:space="preserve"> </t>
        </is>
      </c>
      <c r="C49" s="4" t="inlineStr">
        <is>
          <t xml:space="preserve"> </t>
        </is>
      </c>
    </row>
    <row r="50">
      <c r="A50" s="4" t="inlineStr">
        <is>
          <t>Accounts payable related to capital expenditures</t>
        </is>
      </c>
      <c r="B50" s="5" t="n">
        <v>3803</v>
      </c>
      <c r="C50" s="5" t="n">
        <v>2424</v>
      </c>
    </row>
    <row r="51">
      <c r="A51" s="4" t="inlineStr">
        <is>
          <t>Conversion of notes into equity</t>
        </is>
      </c>
      <c r="B51" s="6" t="n">
        <v>0</v>
      </c>
      <c r="C51" s="6" t="n">
        <v>6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Deferred Compensation (Details) (Details) - Deferred Compensation Plan For Officers And Executives - USD ($) $ in Thousands</t>
        </is>
      </c>
      <c r="B1" s="2" t="inlineStr">
        <is>
          <t>Oct. 30, 2022</t>
        </is>
      </c>
      <c r="C1" s="2" t="inlineStr">
        <is>
          <t>Jan. 30, 2022</t>
        </is>
      </c>
    </row>
    <row r="2">
      <c r="A2" s="3" t="inlineStr">
        <is>
          <t>Loss Contingencies [Line Items]</t>
        </is>
      </c>
      <c r="B2" s="4" t="inlineStr">
        <is>
          <t xml:space="preserve"> </t>
        </is>
      </c>
      <c r="C2" s="4" t="inlineStr">
        <is>
          <t xml:space="preserve"> </t>
        </is>
      </c>
    </row>
    <row r="3">
      <c r="A3" s="4" t="inlineStr">
        <is>
          <t>Total deferred compensation liabilities under this plan</t>
        </is>
      </c>
      <c r="B3" s="6" t="n">
        <v>40560</v>
      </c>
      <c r="C3" s="6" t="n">
        <v>45163</v>
      </c>
    </row>
    <row r="4">
      <c r="A4" s="4" t="inlineStr">
        <is>
          <t>Accrued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abilities</t>
        </is>
      </c>
      <c r="B6" s="5" t="n">
        <v>1988</v>
      </c>
      <c r="C6" s="5" t="n">
        <v>1966</v>
      </c>
    </row>
    <row r="7">
      <c r="A7" s="4" t="inlineStr">
        <is>
          <t>Other long-term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ther long-term liabilities</t>
        </is>
      </c>
      <c r="B9" s="6" t="n">
        <v>38572</v>
      </c>
      <c r="C9" s="6" t="n">
        <v>431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2372000</v>
      </c>
      <c r="C4" s="6" t="n">
        <v>0</v>
      </c>
      <c r="D4" s="6" t="n">
        <v>2372000</v>
      </c>
      <c r="E4" s="6" t="n">
        <v>0</v>
      </c>
    </row>
    <row r="5">
      <c r="A5" s="4" t="inlineStr">
        <is>
          <t>One-time 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6" t="n">
        <v>2400000</v>
      </c>
      <c r="C7" s="6" t="n">
        <v>0</v>
      </c>
      <c r="D7" s="6" t="n">
        <v>2400000</v>
      </c>
      <c r="E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Activity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January 30, 2022</t>
        </is>
      </c>
      <c r="B4" s="4" t="inlineStr">
        <is>
          <t xml:space="preserve"> </t>
        </is>
      </c>
      <c r="C4" s="4" t="inlineStr">
        <is>
          <t xml:space="preserve"> </t>
        </is>
      </c>
      <c r="D4" s="6" t="n">
        <v>0</v>
      </c>
      <c r="E4" s="4" t="inlineStr">
        <is>
          <t xml:space="preserve"> </t>
        </is>
      </c>
    </row>
    <row r="5">
      <c r="A5" s="4" t="inlineStr">
        <is>
          <t>Charges</t>
        </is>
      </c>
      <c r="B5" s="6" t="n">
        <v>2372</v>
      </c>
      <c r="C5" s="6" t="n">
        <v>0</v>
      </c>
      <c r="D5" s="5" t="n">
        <v>2372</v>
      </c>
      <c r="E5" s="6" t="n">
        <v>0</v>
      </c>
    </row>
    <row r="6">
      <c r="A6" s="4" t="inlineStr">
        <is>
          <t>Cash payments</t>
        </is>
      </c>
      <c r="B6" s="4" t="inlineStr">
        <is>
          <t xml:space="preserve"> </t>
        </is>
      </c>
      <c r="C6" s="4" t="inlineStr">
        <is>
          <t xml:space="preserve"> </t>
        </is>
      </c>
      <c r="D6" s="5" t="n">
        <v>-685</v>
      </c>
      <c r="E6" s="4" t="inlineStr">
        <is>
          <t xml:space="preserve"> </t>
        </is>
      </c>
    </row>
    <row r="7">
      <c r="A7" s="4" t="inlineStr">
        <is>
          <t>Balance at October 30, 2022</t>
        </is>
      </c>
      <c r="B7" s="6" t="n">
        <v>1687</v>
      </c>
      <c r="C7" s="4" t="inlineStr">
        <is>
          <t xml:space="preserve"> </t>
        </is>
      </c>
      <c r="D7" s="6" t="n">
        <v>1687</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2372</v>
      </c>
      <c r="C4" s="6" t="n">
        <v>0</v>
      </c>
      <c r="D4" s="6" t="n">
        <v>2372</v>
      </c>
      <c r="E4" s="6" t="n">
        <v>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5" t="n">
        <v>128</v>
      </c>
      <c r="C7" s="5" t="n">
        <v>0</v>
      </c>
      <c r="D7" s="5" t="n">
        <v>128</v>
      </c>
      <c r="E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5" t="n">
        <v>2139</v>
      </c>
      <c r="C10" s="5" t="n">
        <v>0</v>
      </c>
      <c r="D10" s="5" t="n">
        <v>2139</v>
      </c>
      <c r="E10" s="5" t="n">
        <v>0</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6" t="n">
        <v>105</v>
      </c>
      <c r="C13" s="6" t="n">
        <v>0</v>
      </c>
      <c r="D13" s="6" t="n">
        <v>105</v>
      </c>
      <c r="E1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 Schedule of Significant Customers Accounting for at Least 10% of Net Sales During Period (Details) - Customer Concentration Risk</t>
        </is>
      </c>
      <c r="B1" s="2" t="inlineStr">
        <is>
          <t>3 Months Ended</t>
        </is>
      </c>
      <c r="D1" s="2" t="inlineStr">
        <is>
          <t>9 Months Ended</t>
        </is>
      </c>
      <c r="F1" s="2" t="inlineStr">
        <is>
          <t>12 Months Ended</t>
        </is>
      </c>
    </row>
    <row r="2">
      <c r="B2" s="2" t="inlineStr">
        <is>
          <t>Oct. 30, 2022</t>
        </is>
      </c>
      <c r="C2" s="2" t="inlineStr">
        <is>
          <t>Oct. 31, 2021</t>
        </is>
      </c>
      <c r="D2" s="2" t="inlineStr">
        <is>
          <t>Oct. 30, 2022</t>
        </is>
      </c>
      <c r="E2" s="2" t="inlineStr">
        <is>
          <t>Oct. 31, 2021</t>
        </is>
      </c>
      <c r="F2" s="2" t="inlineStr">
        <is>
          <t>Jan. 30, 2022</t>
        </is>
      </c>
    </row>
    <row r="3">
      <c r="A3" s="4" t="inlineStr">
        <is>
          <t>Net sales | Frontek Technology Corporation (an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13</v>
      </c>
      <c r="C5" s="13" t="n">
        <v>0.18</v>
      </c>
      <c r="D5" s="13" t="n">
        <v>0.13</v>
      </c>
      <c r="E5" s="13" t="n">
        <v>0.19</v>
      </c>
      <c r="F5" s="4" t="inlineStr">
        <is>
          <t xml:space="preserve"> </t>
        </is>
      </c>
    </row>
    <row r="6">
      <c r="A6" s="4" t="inlineStr">
        <is>
          <t>Net sales | Trend-tek Technology Ltd. (an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3" t="n">
        <v>0.14</v>
      </c>
      <c r="C8" s="13" t="n">
        <v>0.18</v>
      </c>
      <c r="D8" s="13" t="n">
        <v>0.15</v>
      </c>
      <c r="E8" s="13" t="n">
        <v>0.17</v>
      </c>
      <c r="F8" s="4" t="inlineStr">
        <is>
          <t xml:space="preserve"> </t>
        </is>
      </c>
    </row>
    <row r="9">
      <c r="A9" s="4" t="inlineStr">
        <is>
          <t>Net sales | Arrow Electronics (and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3" t="n">
        <v>0.09</v>
      </c>
      <c r="C11" s="13" t="n">
        <v>0.11</v>
      </c>
      <c r="D11" s="13" t="n">
        <v>0.09</v>
      </c>
      <c r="E11" s="13" t="n">
        <v>0.11</v>
      </c>
      <c r="F11" s="4" t="inlineStr">
        <is>
          <t xml:space="preserve"> </t>
        </is>
      </c>
    </row>
    <row r="12">
      <c r="A12" s="4" t="inlineStr">
        <is>
          <t>Net sales | CEAC International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3" t="n">
        <v>0.13</v>
      </c>
      <c r="C14" s="13" t="n">
        <v>0.09</v>
      </c>
      <c r="D14" s="13" t="n">
        <v>0.13</v>
      </c>
      <c r="E14" s="13" t="n">
        <v>0.1</v>
      </c>
      <c r="F14" s="4" t="inlineStr">
        <is>
          <t xml:space="preserve"> </t>
        </is>
      </c>
    </row>
    <row r="15">
      <c r="A15" s="4" t="inlineStr">
        <is>
          <t>Accounts Receivable | Frontek Technology Corporation (and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3" t="n">
        <v>0.17</v>
      </c>
      <c r="E17" s="4" t="inlineStr">
        <is>
          <t xml:space="preserve"> </t>
        </is>
      </c>
      <c r="F17" s="13" t="n">
        <v>0.17</v>
      </c>
    </row>
    <row r="18">
      <c r="A18" s="4" t="inlineStr">
        <is>
          <t>Accounts Receivable | CEAC International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3" t="n">
        <v>0.11</v>
      </c>
      <c r="E20" s="4" t="inlineStr">
        <is>
          <t xml:space="preserve"> </t>
        </is>
      </c>
      <c r="F20" s="13" t="n">
        <v>0.1</v>
      </c>
    </row>
    <row r="21">
      <c r="A21" s="4" t="inlineStr">
        <is>
          <t>Accounts Receivable | Sonova A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3" t="n">
        <v>0.11</v>
      </c>
      <c r="E23" s="4" t="inlineStr">
        <is>
          <t xml:space="preserve"> </t>
        </is>
      </c>
      <c r="F23" s="13" t="n">
        <v>0.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Oct. 30,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ctivity by Segment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618</v>
      </c>
      <c r="C4" s="6" t="n">
        <v>194932</v>
      </c>
      <c r="D4" s="6" t="n">
        <v>589021</v>
      </c>
      <c r="E4" s="6" t="n">
        <v>550308</v>
      </c>
    </row>
    <row r="5">
      <c r="A5" s="4" t="inlineStr">
        <is>
          <t>Gross profit</t>
        </is>
      </c>
      <c r="B5" s="5" t="n">
        <v>115569</v>
      </c>
      <c r="C5" s="5" t="n">
        <v>123689</v>
      </c>
      <c r="D5" s="5" t="n">
        <v>381641</v>
      </c>
      <c r="E5" s="5" t="n">
        <v>343982</v>
      </c>
    </row>
    <row r="6">
      <c r="A6" s="4" t="inlineStr">
        <is>
          <t>High-Performance Analog Group</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5" t="n">
        <v>137764</v>
      </c>
      <c r="C8" s="5" t="n">
        <v>138528</v>
      </c>
      <c r="D8" s="5" t="n">
        <v>439360</v>
      </c>
      <c r="E8" s="5" t="n">
        <v>399410</v>
      </c>
    </row>
    <row r="9">
      <c r="A9" s="4" t="inlineStr">
        <is>
          <t>Gross profit</t>
        </is>
      </c>
      <c r="B9" s="5" t="n">
        <v>94938</v>
      </c>
      <c r="C9" s="5" t="n">
        <v>94384</v>
      </c>
      <c r="D9" s="5" t="n">
        <v>304223</v>
      </c>
      <c r="E9" s="5" t="n">
        <v>268816</v>
      </c>
    </row>
    <row r="10">
      <c r="A10" s="4" t="inlineStr">
        <is>
          <t>System Protection Group</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9854</v>
      </c>
      <c r="C12" s="5" t="n">
        <v>56404</v>
      </c>
      <c r="D12" s="5" t="n">
        <v>149661</v>
      </c>
      <c r="E12" s="5" t="n">
        <v>150898</v>
      </c>
    </row>
    <row r="13">
      <c r="A13" s="4" t="inlineStr">
        <is>
          <t>Gross profit</t>
        </is>
      </c>
      <c r="B13" s="5" t="n">
        <v>21484</v>
      </c>
      <c r="C13" s="5" t="n">
        <v>29836</v>
      </c>
      <c r="D13" s="5" t="n">
        <v>80074</v>
      </c>
      <c r="E13" s="5" t="n">
        <v>78039</v>
      </c>
    </row>
    <row r="14">
      <c r="A14" s="4" t="inlineStr">
        <is>
          <t>Unallocated costs, including share-based compens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Gross profit</t>
        </is>
      </c>
      <c r="B16" s="6" t="n">
        <v>-853</v>
      </c>
      <c r="C16" s="6" t="n">
        <v>-531</v>
      </c>
      <c r="D16" s="6" t="n">
        <v>-2656</v>
      </c>
      <c r="E16" s="6" t="n">
        <v>-28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Product Line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618</v>
      </c>
      <c r="C4" s="6" t="n">
        <v>194932</v>
      </c>
      <c r="D4" s="6" t="n">
        <v>589021</v>
      </c>
      <c r="E4" s="6" t="n">
        <v>550308</v>
      </c>
    </row>
    <row r="5">
      <c r="A5" s="4" t="inlineStr">
        <is>
          <t>Signal Integrity</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76705</v>
      </c>
      <c r="C7" s="5" t="n">
        <v>75405</v>
      </c>
      <c r="D7" s="5" t="n">
        <v>243362</v>
      </c>
      <c r="E7" s="5" t="n">
        <v>215187</v>
      </c>
    </row>
    <row r="8">
      <c r="A8" s="4" t="inlineStr">
        <is>
          <t>Wireless and Sensing</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1059</v>
      </c>
      <c r="C10" s="5" t="n">
        <v>63123</v>
      </c>
      <c r="D10" s="5" t="n">
        <v>195998</v>
      </c>
      <c r="E10" s="5" t="n">
        <v>184223</v>
      </c>
    </row>
    <row r="11">
      <c r="A11" s="4" t="inlineStr">
        <is>
          <t>Protec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9854</v>
      </c>
      <c r="C13" s="6" t="n">
        <v>56404</v>
      </c>
      <c r="D13" s="6" t="n">
        <v>149661</v>
      </c>
      <c r="E13" s="6" t="n">
        <v>150898</v>
      </c>
    </row>
    <row r="14">
      <c r="A14" s="4" t="inlineStr">
        <is>
          <t>Net sales | Product Concentration Risk</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3" t="n">
        <v>1</v>
      </c>
      <c r="C16" s="13" t="n">
        <v>1</v>
      </c>
      <c r="D16" s="13" t="n">
        <v>1</v>
      </c>
      <c r="E16" s="13" t="n">
        <v>1</v>
      </c>
    </row>
    <row r="17">
      <c r="A17" s="4" t="inlineStr">
        <is>
          <t>Net sales | Signal Integrity | Product Concentration Risk</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3" t="n">
        <v>0.44</v>
      </c>
      <c r="C19" s="13" t="n">
        <v>0.39</v>
      </c>
      <c r="D19" s="13" t="n">
        <v>0.42</v>
      </c>
      <c r="E19" s="13" t="n">
        <v>0.4</v>
      </c>
    </row>
    <row r="20">
      <c r="A20" s="4" t="inlineStr">
        <is>
          <t>Net sales | Wireless and Sensing | Product Concentration Risk</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3" t="n">
        <v>0.34</v>
      </c>
      <c r="C22" s="13" t="n">
        <v>0.32</v>
      </c>
      <c r="D22" s="13" t="n">
        <v>0.33</v>
      </c>
      <c r="E22" s="13" t="n">
        <v>0.33</v>
      </c>
    </row>
    <row r="23">
      <c r="A23" s="4" t="inlineStr">
        <is>
          <t>Net sales | Protection | Product Concentration Risk</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3" t="n">
        <v>0.22</v>
      </c>
      <c r="C25" s="13" t="n">
        <v>0.29</v>
      </c>
      <c r="D25" s="13" t="n">
        <v>0.25</v>
      </c>
      <c r="E25" s="13" t="n">
        <v>0.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ales Channel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618</v>
      </c>
      <c r="C4" s="6" t="n">
        <v>194932</v>
      </c>
      <c r="D4" s="6" t="n">
        <v>589021</v>
      </c>
      <c r="E4" s="6" t="n">
        <v>550308</v>
      </c>
    </row>
    <row r="5">
      <c r="A5" s="4" t="inlineStr">
        <is>
          <t>Net sales | Sales Channel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1</v>
      </c>
      <c r="C7" s="13" t="n">
        <v>1</v>
      </c>
      <c r="D7" s="13" t="n">
        <v>1</v>
      </c>
      <c r="E7" s="13" t="n">
        <v>1</v>
      </c>
    </row>
    <row r="8">
      <c r="A8" s="4" t="inlineStr">
        <is>
          <t>Distributo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46626</v>
      </c>
      <c r="C10" s="6" t="n">
        <v>170942</v>
      </c>
      <c r="D10" s="6" t="n">
        <v>510642</v>
      </c>
      <c r="E10" s="6" t="n">
        <v>478096</v>
      </c>
    </row>
    <row r="11">
      <c r="A11" s="4" t="inlineStr">
        <is>
          <t>Distributor | Net sales | Sales Channel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3" t="n">
        <v>0.83</v>
      </c>
      <c r="C13" s="13" t="n">
        <v>0.88</v>
      </c>
      <c r="D13" s="13" t="n">
        <v>0.87</v>
      </c>
      <c r="E13" s="13" t="n">
        <v>0.87</v>
      </c>
    </row>
    <row r="14">
      <c r="A14" s="4" t="inlineStr">
        <is>
          <t>Direc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0992</v>
      </c>
      <c r="C16" s="6" t="n">
        <v>23990</v>
      </c>
      <c r="D16" s="6" t="n">
        <v>78379</v>
      </c>
      <c r="E16" s="6" t="n">
        <v>72212</v>
      </c>
    </row>
    <row r="17">
      <c r="A17" s="4" t="inlineStr">
        <is>
          <t>Direct | Net sales | Sales Channel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3" t="n">
        <v>0.17</v>
      </c>
      <c r="C19" s="13" t="n">
        <v>0.12</v>
      </c>
      <c r="D19" s="13" t="n">
        <v>0.13</v>
      </c>
      <c r="E19" s="13" t="n">
        <v>0.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ctivity by Geographic Region (Details) - Net sales - Geographic Concentration Risk</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3" t="n">
        <v>1</v>
      </c>
      <c r="C4" s="13" t="n">
        <v>1</v>
      </c>
      <c r="D4" s="13" t="n">
        <v>1</v>
      </c>
      <c r="E4" s="13" t="n">
        <v>1</v>
      </c>
    </row>
    <row r="5">
      <c r="A5" s="4" t="inlineStr">
        <is>
          <t>Asia-Pacific</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0.71</v>
      </c>
      <c r="C7" s="13" t="n">
        <v>0.78</v>
      </c>
      <c r="D7" s="13" t="n">
        <v>0.73</v>
      </c>
      <c r="E7" s="13" t="n">
        <v>0.79</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0.15</v>
      </c>
      <c r="C10" s="13" t="n">
        <v>0.12</v>
      </c>
      <c r="D10" s="13" t="n">
        <v>0.15</v>
      </c>
      <c r="E10" s="13" t="n">
        <v>0.12</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3" t="n">
        <v>0.14</v>
      </c>
      <c r="C13" s="13" t="n">
        <v>0.1</v>
      </c>
      <c r="D13" s="13" t="n">
        <v>0.12</v>
      </c>
      <c r="E13" s="13" t="n">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Semtech Corporation (together with its consolidated subsidiaries, the "Company" or "Semtech") is a leading global supplier of high performance analog and mixed-signal semiconductors and advanced algorithms. The end customers for the Company’s products are primarily original equipment manufacturers that produce and sell electronics. Fiscal Year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third quarters of fiscal years 2023 and 2022 each consisted of 13 weeks. 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0, 2022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Guidance Issued, but not yet Adopted as of October 30, 2022 In October 2021, the Financial Accounting Standards Board ("FASB") issued Accounting Standards Update ("ASU") No. 2021-08, “Business Combinations (Topic 805)—Accounting for Contract Assets and Contract Liabilities from Contracts with Customers,” which improves the accounting for acquired revenue contracts with customers in a business combination by addressing diversity in practice and inconsistencies related to recognition of an acquired contract liability, and to payment terms and their effect on subsequent revenue recognized by the acquirer. Among other changes, this ASU requires that an acquirer account for acquired revenue contracts in accordance with Accounting Standards Codification ("ASC") 606, "Revenue from Contracts with Customers," as if it had originated the contracts. If the acquirer is unable to assess or rely on how the acquiree applied ASC 606, the acquirer should consider the terms of the acquired contracts as of the contract inception or contract modification date in applying ASC 606 to determine what should be recorded at the acquisition date. The amendments also provide certain practical expedients for acquirers when recognizing and measuring acquired contract assets and contract liabilities from revenue contracts in a business combination. The guidance is effective for fiscal years beginning after December 15, 2022, with early adoption permitted. The Company is currently evaluating the impact of the adoption of this guidance on its consolidated financial statements. In August 2020, the FASB issued ASU No. 2020-06 ("ASU 2020-06"), which amends the accounting standards for convertible debt instruments that may be settled entirely or partially in cash upon conversion.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2020-06 requires (i) the entire amount of the security to be presented as a liability on the balance sheet and (ii) application of the "if-converted" method for calculating diluted earnings per share. Under the "if- converted" method, diluted earnings per share will generally be calculated assuming that all of the notes were converted solely into shares of common stock at the beginning of the reporting period, unless the result would be anti-dilutive. However, if the principal amount of the convertible debt security being converted is required to be paid in cash and only the excess is permitted to be settled in shares, the if-converted method will produce a similar result as the "treasury stock" method prior to the adoption of ASU 2020-06 for such convertible debt security. The amendments are effective for the Company's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The Company adopted ASU 2020-06 as of January 31, 2022 and recorded the issuance of its 1.625% Convertible Senior Notes due 2027 (the "Notes") at their face value net of issuance costs in "Other long-term liabilities" and the value of the associated convertible note hedge and warrants in "Additional paid-in capital" in the Balance Sheets. The Company did not bifurcate the liability and equity components of the Notes in its Balance Sheets, and uses the if-converted method of calculating diluted earnings per share. Because the principal amount of the Notes upon conversion is required to be paid in cash, and only the excess is permitted to be settled in shares, the application of the if-converted method will produce a similar result as the treasury stock method prior to the adoption of ASU 2020-06. The effect of the treasury stock method is that the shares issuable upon conversion of the Notes are not included in the calculation of diluted earnings per share except to the extent that the conversion value of the Notes exceeds their principal amount. There were no changes to the Company’s previously issued financial statements as the Company had no existing convertible notes prior to issuance of the Notes. See Note 9, Long-Term Debt, for further discussion of the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ales Activity to Countries that Represented Greater than 10% of Total Net Sales (Details) - Geographic Concentration Risk - Net sale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3" t="n">
        <v>1</v>
      </c>
      <c r="C4" s="13" t="n">
        <v>1</v>
      </c>
      <c r="D4" s="13" t="n">
        <v>1</v>
      </c>
      <c r="E4" s="13" t="n">
        <v>1</v>
      </c>
    </row>
    <row r="5">
      <c r="A5" s="4" t="inlineStr">
        <is>
          <t>China (including 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0.54</v>
      </c>
      <c r="C7" s="13" t="n">
        <v>0.59</v>
      </c>
      <c r="D7" s="13" t="n">
        <v>0.55</v>
      </c>
      <c r="E7" s="13" t="n">
        <v>0.6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0.14</v>
      </c>
      <c r="C10" s="13" t="n">
        <v>0.1</v>
      </c>
      <c r="D10" s="13" t="n">
        <v>0.14</v>
      </c>
      <c r="E10" s="13" t="n">
        <v>0.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 Repurchase Program - Narrative (Details) - USD ($)</t>
        </is>
      </c>
      <c r="B1" s="2" t="inlineStr">
        <is>
          <t>Mar. 11, 2021</t>
        </is>
      </c>
      <c r="C1" s="2" t="inlineStr">
        <is>
          <t>Oct. 30, 2022</t>
        </is>
      </c>
    </row>
    <row r="2">
      <c r="A2" s="3" t="inlineStr">
        <is>
          <t>Equity [Abstract]</t>
        </is>
      </c>
      <c r="B2" s="4" t="inlineStr">
        <is>
          <t xml:space="preserve"> </t>
        </is>
      </c>
      <c r="C2" s="4" t="inlineStr">
        <is>
          <t xml:space="preserve"> </t>
        </is>
      </c>
    </row>
    <row r="3">
      <c r="A3" s="4" t="inlineStr">
        <is>
          <t>Additional stock repurchase amount authorized</t>
        </is>
      </c>
      <c r="B3" s="6" t="n">
        <v>350000000</v>
      </c>
      <c r="C3" s="4" t="inlineStr">
        <is>
          <t xml:space="preserve"> </t>
        </is>
      </c>
    </row>
    <row r="4">
      <c r="A4" s="4" t="inlineStr">
        <is>
          <t>Shares repurchased to date, value</t>
        </is>
      </c>
      <c r="B4" s="4" t="inlineStr">
        <is>
          <t xml:space="preserve"> </t>
        </is>
      </c>
      <c r="C4" s="6" t="n">
        <v>589000000</v>
      </c>
    </row>
    <row r="5">
      <c r="A5" s="4" t="inlineStr">
        <is>
          <t>Remaining authorization under stock repurchase program</t>
        </is>
      </c>
      <c r="B5" s="4" t="inlineStr">
        <is>
          <t xml:space="preserve"> </t>
        </is>
      </c>
      <c r="C5" s="6" t="n">
        <v>2094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 - Summary of Stock Repurchases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under the stock repurchase program, value</t>
        </is>
      </c>
      <c r="B4" s="4" t="inlineStr">
        <is>
          <t xml:space="preserve"> </t>
        </is>
      </c>
      <c r="C4" s="6" t="n">
        <v>30000</v>
      </c>
      <c r="D4" s="6" t="n">
        <v>50000</v>
      </c>
      <c r="E4" s="6" t="n">
        <v>97000</v>
      </c>
    </row>
    <row r="5">
      <c r="A5" s="4" t="inlineStr">
        <is>
          <t>Shares repurchased under the stock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under the stock repurchase program (in shares)</t>
        </is>
      </c>
      <c r="B7" s="5" t="n">
        <v>0</v>
      </c>
      <c r="C7" s="5" t="n">
        <v>387163</v>
      </c>
      <c r="D7" s="5" t="n">
        <v>762093</v>
      </c>
      <c r="E7" s="5" t="n">
        <v>1387624</v>
      </c>
    </row>
    <row r="8">
      <c r="A8" s="4" t="inlineStr">
        <is>
          <t>Shares repurchased under the stock repurchase program, value</t>
        </is>
      </c>
      <c r="B8" s="6" t="n">
        <v>0</v>
      </c>
      <c r="C8" s="6" t="n">
        <v>30000</v>
      </c>
      <c r="D8" s="6" t="n">
        <v>50000</v>
      </c>
      <c r="E8" s="6" t="n">
        <v>97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3" customWidth="1" min="3" max="3"/>
    <col width="35" customWidth="1" min="4" max="4"/>
    <col width="33" customWidth="1" min="5" max="5"/>
  </cols>
  <sheetData>
    <row r="1">
      <c r="A1" s="1" t="inlineStr">
        <is>
          <t>Derivatives and Hedging Activities - Summary of Open Foreign Currency Contracts (Details) £ in Thousands, SFr in Thousands, $ in Thousands, $ in Thousands</t>
        </is>
      </c>
      <c r="B1" s="2" t="inlineStr">
        <is>
          <t>Oct. 30, 2022 USD ($) instrument</t>
        </is>
      </c>
      <c r="C1" s="2" t="inlineStr">
        <is>
          <t>Oct. 30, 2022 CAD ($) instrument</t>
        </is>
      </c>
      <c r="D1" s="2" t="inlineStr">
        <is>
          <t>Oct. 30, 2022 CHF (SFr) instrument</t>
        </is>
      </c>
      <c r="E1" s="2" t="inlineStr">
        <is>
          <t>Oct. 30, 2022 GBP (£) instrument</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umber of Instruments | instrument</t>
        </is>
      </c>
      <c r="B3" s="5" t="n">
        <v>42</v>
      </c>
      <c r="C3" s="5" t="n">
        <v>42</v>
      </c>
      <c r="D3" s="5" t="n">
        <v>42</v>
      </c>
      <c r="E3" s="5" t="n">
        <v>42</v>
      </c>
    </row>
    <row r="4">
      <c r="A4" s="4" t="inlineStr">
        <is>
          <t>Sell USD/Buy CAD Forward Contract</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umber of Instruments | instrument</t>
        </is>
      </c>
      <c r="B6" s="5" t="n">
        <v>12</v>
      </c>
      <c r="C6" s="5" t="n">
        <v>12</v>
      </c>
      <c r="D6" s="5" t="n">
        <v>12</v>
      </c>
      <c r="E6" s="5" t="n">
        <v>12</v>
      </c>
    </row>
    <row r="7">
      <c r="A7" s="4" t="inlineStr">
        <is>
          <t>Sell USD/Buy CHF Forward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Instruments | instrument</t>
        </is>
      </c>
      <c r="B9" s="5" t="n">
        <v>6</v>
      </c>
      <c r="C9" s="5" t="n">
        <v>6</v>
      </c>
      <c r="D9" s="5" t="n">
        <v>6</v>
      </c>
      <c r="E9" s="5" t="n">
        <v>6</v>
      </c>
    </row>
    <row r="10">
      <c r="A10" s="4" t="inlineStr">
        <is>
          <t>Sell USD/Buy GBP Forward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umber of Instruments | instrument</t>
        </is>
      </c>
      <c r="B12" s="5" t="n">
        <v>24</v>
      </c>
      <c r="C12" s="5" t="n">
        <v>24</v>
      </c>
      <c r="D12" s="5" t="n">
        <v>24</v>
      </c>
      <c r="E12" s="5" t="n">
        <v>24</v>
      </c>
    </row>
    <row r="13">
      <c r="A13" s="4" t="inlineStr">
        <is>
          <t>Sell Notional Value | Sell USD/Buy CAD Forward Contrac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value | $</t>
        </is>
      </c>
      <c r="B15" s="6" t="n">
        <v>15877</v>
      </c>
      <c r="C15" s="4" t="inlineStr">
        <is>
          <t xml:space="preserve"> </t>
        </is>
      </c>
      <c r="D15" s="4" t="inlineStr">
        <is>
          <t xml:space="preserve"> </t>
        </is>
      </c>
      <c r="E15" s="4" t="inlineStr">
        <is>
          <t xml:space="preserve"> </t>
        </is>
      </c>
    </row>
    <row r="16">
      <c r="A16" s="4" t="inlineStr">
        <is>
          <t>Sell Notional Value | Sell USD/Buy CHF Forward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value | $</t>
        </is>
      </c>
      <c r="B18" s="5" t="n">
        <v>3704</v>
      </c>
      <c r="C18" s="4" t="inlineStr">
        <is>
          <t xml:space="preserve"> </t>
        </is>
      </c>
      <c r="D18" s="4" t="inlineStr">
        <is>
          <t xml:space="preserve"> </t>
        </is>
      </c>
      <c r="E18" s="4" t="inlineStr">
        <is>
          <t xml:space="preserve"> </t>
        </is>
      </c>
    </row>
    <row r="19">
      <c r="A19" s="4" t="inlineStr">
        <is>
          <t>Sell Notional Value | Sell USD/Buy GBP Forward Contrac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value | $</t>
        </is>
      </c>
      <c r="B21" s="6" t="n">
        <v>6150</v>
      </c>
      <c r="C21" s="4" t="inlineStr">
        <is>
          <t xml:space="preserve"> </t>
        </is>
      </c>
      <c r="D21" s="4" t="inlineStr">
        <is>
          <t xml:space="preserve"> </t>
        </is>
      </c>
      <c r="E21" s="4" t="inlineStr">
        <is>
          <t xml:space="preserve"> </t>
        </is>
      </c>
    </row>
    <row r="22">
      <c r="A22" s="4" t="inlineStr">
        <is>
          <t>Buy Notional Value | Sell USD/Buy CAD Forward Contrac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value | $</t>
        </is>
      </c>
      <c r="B24" s="4" t="inlineStr">
        <is>
          <t xml:space="preserve"> </t>
        </is>
      </c>
      <c r="C24" s="6" t="n">
        <v>21346</v>
      </c>
      <c r="D24" s="4" t="inlineStr">
        <is>
          <t xml:space="preserve"> </t>
        </is>
      </c>
      <c r="E24" s="4" t="inlineStr">
        <is>
          <t xml:space="preserve"> </t>
        </is>
      </c>
    </row>
    <row r="25">
      <c r="A25" s="4" t="inlineStr">
        <is>
          <t>Buy Notional Value | Sell USD/Buy CHF Forward Contrac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value | SFr</t>
        </is>
      </c>
      <c r="B27" s="4" t="inlineStr">
        <is>
          <t xml:space="preserve"> </t>
        </is>
      </c>
      <c r="C27" s="4" t="inlineStr">
        <is>
          <t xml:space="preserve"> </t>
        </is>
      </c>
      <c r="D27" s="15" t="n">
        <v>3654</v>
      </c>
      <c r="E27" s="4" t="inlineStr">
        <is>
          <t xml:space="preserve"> </t>
        </is>
      </c>
    </row>
    <row r="28">
      <c r="A28" s="4" t="inlineStr">
        <is>
          <t>Buy Notional Value | Sell USD/Buy GBP Forward Contract</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value | £</t>
        </is>
      </c>
      <c r="B30" s="4" t="inlineStr">
        <is>
          <t xml:space="preserve"> </t>
        </is>
      </c>
      <c r="C30" s="4" t="inlineStr">
        <is>
          <t xml:space="preserve"> </t>
        </is>
      </c>
      <c r="D30" s="4" t="inlineStr">
        <is>
          <t xml:space="preserve"> </t>
        </is>
      </c>
      <c r="E30" s="16" t="n">
        <v>53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 Narrative (Details) - USD ($) $ in Millions</t>
        </is>
      </c>
      <c r="B1" s="2" t="inlineStr">
        <is>
          <t>3 Months Ended</t>
        </is>
      </c>
      <c r="D1" s="2" t="inlineStr">
        <is>
          <t>9 Months Ended</t>
        </is>
      </c>
      <c r="F1" s="2" t="inlineStr">
        <is>
          <t>12 Months Ended</t>
        </is>
      </c>
    </row>
    <row r="2">
      <c r="B2" s="2" t="inlineStr">
        <is>
          <t>Oct. 30, 2022</t>
        </is>
      </c>
      <c r="C2" s="2" t="inlineStr">
        <is>
          <t>Oct. 31, 2021</t>
        </is>
      </c>
      <c r="D2" s="2" t="inlineStr">
        <is>
          <t>Oct. 30, 2022</t>
        </is>
      </c>
      <c r="E2" s="2" t="inlineStr">
        <is>
          <t>Oct. 31, 2021</t>
        </is>
      </c>
      <c r="F2" s="2" t="inlineStr">
        <is>
          <t>Jan. 30, 2022</t>
        </is>
      </c>
    </row>
    <row r="3">
      <c r="A3" s="4" t="inlineStr">
        <is>
          <t>Revolving loans |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amount bearing fixed interest rate</t>
        </is>
      </c>
      <c r="B5" s="4" t="inlineStr">
        <is>
          <t xml:space="preserve"> </t>
        </is>
      </c>
      <c r="C5" s="4" t="inlineStr">
        <is>
          <t xml:space="preserve"> </t>
        </is>
      </c>
      <c r="D5" s="4" t="inlineStr">
        <is>
          <t xml:space="preserve"> </t>
        </is>
      </c>
      <c r="E5" s="4" t="inlineStr">
        <is>
          <t xml:space="preserve"> </t>
        </is>
      </c>
      <c r="F5" s="6" t="n">
        <v>150</v>
      </c>
    </row>
    <row r="6">
      <c r="A6" s="4" t="inlineStr">
        <is>
          <t>LIBOR portion of fixed rate</t>
        </is>
      </c>
      <c r="B6" s="4" t="inlineStr">
        <is>
          <t xml:space="preserve"> </t>
        </is>
      </c>
      <c r="C6" s="4" t="inlineStr">
        <is>
          <t xml:space="preserve"> </t>
        </is>
      </c>
      <c r="D6" s="11" t="n">
        <v>0.007275</v>
      </c>
      <c r="E6" s="4" t="inlineStr">
        <is>
          <t xml:space="preserve"> </t>
        </is>
      </c>
      <c r="F6" s="11" t="n">
        <v>0.007275</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term</t>
        </is>
      </c>
      <c r="B9" s="4" t="inlineStr">
        <is>
          <t xml:space="preserve"> </t>
        </is>
      </c>
      <c r="C9" s="4" t="inlineStr">
        <is>
          <t>3 years</t>
        </is>
      </c>
      <c r="D9" s="4" t="inlineStr">
        <is>
          <t xml:space="preserve"> </t>
        </is>
      </c>
      <c r="E9" s="4" t="inlineStr">
        <is>
          <t xml:space="preserve"> </t>
        </is>
      </c>
      <c r="F9" s="4" t="inlineStr">
        <is>
          <t xml:space="preserve"> </t>
        </is>
      </c>
    </row>
    <row r="10">
      <c r="A10" s="4" t="inlineStr">
        <is>
          <t>Realized gain (loss) on hedging</t>
        </is>
      </c>
      <c r="B10" s="10" t="n">
        <v>0.8</v>
      </c>
      <c r="C10" s="10" t="n">
        <v>-0.9</v>
      </c>
      <c r="D10" s="10" t="n">
        <v>0.9</v>
      </c>
      <c r="E10" s="10" t="n">
        <v>-0.7</v>
      </c>
      <c r="F10" s="4" t="inlineStr">
        <is>
          <t xml:space="preserve"> </t>
        </is>
      </c>
    </row>
    <row r="11">
      <c r="A11" s="4" t="inlineStr">
        <is>
          <t>Credit Agreement | Revolv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mount bearing fixed interest rate</t>
        </is>
      </c>
      <c r="B13" s="5" t="n">
        <v>150</v>
      </c>
      <c r="C13" s="4" t="inlineStr">
        <is>
          <t xml:space="preserve"> </t>
        </is>
      </c>
      <c r="D13" s="5" t="n">
        <v>150</v>
      </c>
      <c r="E13" s="4" t="inlineStr">
        <is>
          <t xml:space="preserve"> </t>
        </is>
      </c>
      <c r="F13" s="4" t="inlineStr">
        <is>
          <t xml:space="preserve"> </t>
        </is>
      </c>
    </row>
    <row r="14">
      <c r="A14" s="4" t="inlineStr">
        <is>
          <t>Total Return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gain (loss) on hedging</t>
        </is>
      </c>
      <c r="B16" s="12" t="n">
        <v>-0.5</v>
      </c>
      <c r="C16" s="10" t="n">
        <v>0.4</v>
      </c>
      <c r="D16" s="12" t="n">
        <v>-0.9</v>
      </c>
      <c r="E16" s="6" t="n">
        <v>2</v>
      </c>
      <c r="F16" s="4" t="inlineStr">
        <is>
          <t xml:space="preserve"> </t>
        </is>
      </c>
    </row>
    <row r="17">
      <c r="A17" s="4" t="inlineStr">
        <is>
          <t>Derivative, notional value</t>
        </is>
      </c>
      <c r="B17" s="12" t="n">
        <v>4.8</v>
      </c>
      <c r="C17" s="4" t="inlineStr">
        <is>
          <t xml:space="preserve"> </t>
        </is>
      </c>
      <c r="D17" s="12" t="n">
        <v>4.8</v>
      </c>
      <c r="E17" s="4" t="inlineStr">
        <is>
          <t xml:space="preserve"> </t>
        </is>
      </c>
      <c r="F17" s="10" t="n">
        <v>7.8</v>
      </c>
    </row>
    <row r="18">
      <c r="A18" s="4" t="inlineStr">
        <is>
          <t>Derivative, fair value, net</t>
        </is>
      </c>
      <c r="B18" s="10" t="n">
        <v>0.2</v>
      </c>
      <c r="C18" s="4" t="inlineStr">
        <is>
          <t xml:space="preserve"> </t>
        </is>
      </c>
      <c r="D18" s="10" t="n">
        <v>0.2</v>
      </c>
      <c r="E18" s="4" t="inlineStr">
        <is>
          <t xml:space="preserve"> </t>
        </is>
      </c>
      <c r="F18" s="10" t="n">
        <v>-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Oct. 30, 2022</t>
        </is>
      </c>
      <c r="C1" s="2" t="inlineStr">
        <is>
          <t>Jan. 30,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2266</v>
      </c>
      <c r="C4" s="6" t="n">
        <v>62</v>
      </c>
    </row>
    <row r="5">
      <c r="A5" s="4" t="inlineStr">
        <is>
          <t>Other long-term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167</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406</v>
      </c>
      <c r="C10" s="5" t="n">
        <v>0</v>
      </c>
    </row>
    <row r="11">
      <c r="A11" s="4" t="inlineStr">
        <is>
          <t>Interest Rate Swap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1999</v>
      </c>
      <c r="C13" s="5" t="n">
        <v>62</v>
      </c>
    </row>
    <row r="14">
      <c r="A14" s="4" t="inlineStr">
        <is>
          <t>Interest Rate Swap |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0</v>
      </c>
      <c r="C16" s="5" t="n">
        <v>167</v>
      </c>
    </row>
    <row r="17">
      <c r="A17" s="4" t="inlineStr">
        <is>
          <t>Foreign Exchange Contract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267</v>
      </c>
      <c r="C19" s="5" t="n">
        <v>0</v>
      </c>
    </row>
    <row r="20">
      <c r="A20" s="4" t="inlineStr">
        <is>
          <t>Foreign Exchange Contract |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6" t="n">
        <v>406</v>
      </c>
      <c r="C2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vestiture</t>
        </is>
      </c>
      <c r="B1" s="2" t="inlineStr">
        <is>
          <t>9 Months Ended</t>
        </is>
      </c>
    </row>
    <row r="2">
      <c r="B2" s="2" t="inlineStr">
        <is>
          <t>Oct. 30, 2022</t>
        </is>
      </c>
    </row>
    <row r="3">
      <c r="A3" s="3" t="inlineStr">
        <is>
          <t>Discontinued Operations and Disposal Groups [Abstract]</t>
        </is>
      </c>
      <c r="B3" s="4" t="inlineStr">
        <is>
          <t xml:space="preserve"> </t>
        </is>
      </c>
    </row>
    <row r="4">
      <c r="A4" s="4" t="inlineStr">
        <is>
          <t>Acquisition and Divestiture</t>
        </is>
      </c>
      <c r="B4" s="4" t="inlineStr">
        <is>
          <t>Divestiture Proposed Transaction with Sierra Wireless, Inc. Arrangement Agreement On August 2, 2022, the Company entered into an Arrangement Agreement (the “Arrangement Agreement”) with Sierra Wireless, Inc., a corporation existing under the Canada Business Corporations Act (“Sierra Wireless”), and 13548597 Canada Inc., a corporation formed under the Canada Business Corporations Act and the Company's wholly owned subsidiary (“Purchaser”), pursuant to which, among other things, Purchaser will acquire all of the issued and outstanding common shares of Sierra Wireless (the “Arrangement”). The Arrangement will be implemented by way of a plan of arrangement (the “Plan of Arrangement”) in accordance with the Canada Business Corporations Act. On the terms and subject to the conditions of the Arrangement Agreement and the Plan of Arrangement, at the effective date of the Arrangement (the “Effective Date”), each common share of Sierra Wireless that is issued and outstanding immediately prior to the Effective Date will be transferred to the Purchaser in consideration for the right to receive $31.00 USD per share of Sierra Wireless’ common shares, in an all-cash transaction representing total purchase consideration of approximately $1.2 billion. On September 27, 2022, the securityholders of Sierra Wireless approved the Arrangement and on September 29, 2022, the Supreme Court of British Columbia issued its final order approving the Arrangement. In addition, on October 3, 2022, the Company received a no action letter from the Canadian Competition Bureau satisfying the Competition Act approval condition to closing. The closing of the Arrangement remains subject to customary closing conditions, including: (i) receipt of regulatory approvals under the Hart-Scott-Rodino Antitrust Improvements Act of 1976, as amended (the “HSR Act”), from the U.S. Department of Justice (the “DOJ”); (ii) the absence of any law, injunction or other governmental order that prohibits the consummation of the Arrangement; and (iii) other customary closing conditions, including the accuracy of the other party’s representations and warranties (subject to certain materiality qualifications), and each party’s compliance with its covenants and agreements contained in the Arrangement Agreement. On October 17, 2022, each of the Company and Sierra Wireless received a request for additional information and documentary material (commonly known as a “second request”) from the DOJ in connection with the proposed transaction. The second requests were issued under notification requirements of the HSR Act. Issuance of the second requests extends the waiting period under the HSR Act until 30 days after the Company and Sierra Wireless have substantially complied with the second requests, unless that period is extended voluntarily by the parties or otherwise terminated by the DOJ. The parties are working to close the transaction as expeditiously as possible, within the timeframe initially provided under the Arrangement Agreement, which (inclusive of extensions) ends no later than March 3, 2023, unless extended further by mutual agreement of the parties. Until closing of the Arrangement, the Company and Sierra Wireless will remain separate independent companies. Divestiture On May 3, 2022, the Company completed the divestiture of its high reliability discrete diodes and assemblies business (the “Disposal Group”) to Micross Components, Inc. for $26.3 million, net of cash disposed, in an all-cash transaction. The divestiture resulted in a gain of $0.3 million and $18.3 million for the three and nine months ended October 30, 2022, respectively, which was recorded in "Gain on sale of business" in the Statements of Income. The $0.3 million gain in the third quarter of fiscal year 2023 was due to a working capital adjustment resulting from the finalization of the purchase price that had been previously estimated at the time of the transaction. As a result of the transaction, the Company disposed of $0.8 million of goodwill based on the relative fair value of the Disposal Group and the portion of the Wireless and Sensing reporting unit that will be retained. The estimated fair value of the Disposal Group less estimated costs to sell exceeded its carrying amount as of the transaction date. As the sale of the Disposal Group is not considered a strategic shift that will have a major effect on the Company’s operations or financial results, it is not reported a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33:49Z</dcterms:created>
  <dcterms:modified xmlns:dcterms="http://purl.org/dc/terms/" xmlns:xsi="http://www.w3.org/2001/XMLSchema-instance" xsi:type="dcterms:W3CDTF">2022-11-30T21:33:49Z</dcterms:modified>
</cp:coreProperties>
</file>